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Share" sheetId="6" r:id="rId6"/>
    <s:sheet name="Consolidated Statement of Cash " sheetId="7" r:id="rId7"/>
    <s:sheet name="Organization and Nature of Busi" sheetId="8" r:id="rId8"/>
    <s:sheet name="Basis of Presentation and Summa" sheetId="9" r:id="rId9"/>
    <s:sheet name="Furniture and Equipment" sheetId="10" r:id="rId10"/>
    <s:sheet name="Accrued Expenses" sheetId="11" r:id="rId11"/>
    <s:sheet name="Deferred Revenue" sheetId="12" r:id="rId12"/>
    <s:sheet name="Notes Payable" sheetId="13" r:id="rId13"/>
    <s:sheet name="Derivative Financial Instrument" sheetId="14" r:id="rId14"/>
    <s:sheet name="Accrued Royalties Payable" sheetId="15" r:id="rId15"/>
    <s:sheet name="Stockholders' Equity" sheetId="16" r:id="rId16"/>
    <s:sheet name="Warrants" sheetId="17" r:id="rId17"/>
    <s:sheet name="Income (Loss) Per Share" sheetId="18" r:id="rId18"/>
    <s:sheet name="Commitments and Contingencies" sheetId="19" r:id="rId19"/>
    <s:sheet name="Subsequent Events" sheetId="20" r:id="rId20"/>
    <s:sheet name="Basis of Presentation and Sum21" sheetId="21" r:id="rId21"/>
    <s:sheet name="Furniture and Equipment (Tables" sheetId="22" r:id="rId22"/>
    <s:sheet name="Accrued Expenses (Tables)" sheetId="23" r:id="rId23"/>
    <s:sheet name="Notes Payable (Tables)" sheetId="24" r:id="rId24"/>
    <s:sheet name="Derivative Financial Instrume25" sheetId="25" r:id="rId25"/>
    <s:sheet name="Warrants (Tables)" sheetId="26" r:id="rId26"/>
    <s:sheet name="Income (Loss) Per Share (Tables" sheetId="27" r:id="rId27"/>
    <s:sheet name="Organization and Nature of Bu28" sheetId="28" r:id="rId28"/>
    <s:sheet name="Basis of Presentation and Sum29" sheetId="29" r:id="rId29"/>
    <s:sheet name="Furniture and Equipment (Detail" sheetId="30" r:id="rId30"/>
    <s:sheet name="Furniture and Equipment - Sched" sheetId="31" r:id="rId31"/>
    <s:sheet name="Accrued Expenses - Schedule of " sheetId="32" r:id="rId32"/>
    <s:sheet name="Deferred Revenue (Details Narra" sheetId="33" r:id="rId33"/>
    <s:sheet name="Notes Payable (Details Narrativ" sheetId="34" r:id="rId34"/>
    <s:sheet name="Notes Payable - Schedule of Not" sheetId="35" r:id="rId35"/>
    <s:sheet name="Derivative Financial Instrume36" sheetId="36" r:id="rId36"/>
    <s:sheet name="Derivative Financial Instrume37" sheetId="37" r:id="rId37"/>
    <s:sheet name="Stockholders' Equity (Details N" sheetId="38" r:id="rId38"/>
    <s:sheet name="Warrants - Schedule of Warrant " sheetId="39" r:id="rId39"/>
    <s:sheet name="Income (Loss) Per Share - Sched" sheetId="40" r:id="rId40"/>
    <s:sheet name="Income (Loss) Per Share - Sch41" sheetId="41" r:id="rId41"/>
    <s:sheet name="Commitments and Contingencies ("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6</t>
  </si>
  <si>
    <t>Nov. 18, 2016</t>
  </si>
  <si>
    <t>Document And Entity Information</t>
  </si>
  <si>
    <t>Entity Registrant Name</t>
  </si>
  <si>
    <t>Blow &amp; Drive Interlock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BDIC</t>
  </si>
  <si>
    <t>Document Fiscal Period Focus</t>
  </si>
  <si>
    <t>Q3</t>
  </si>
  <si>
    <t>Document Fiscal Year Focus</t>
  </si>
  <si>
    <t>Consolidated Balance Sheet - USD ($)</t>
  </si>
  <si>
    <t>Dec. 31, 2015</t>
  </si>
  <si>
    <t>Current Assets</t>
  </si>
  <si>
    <t>Cash</t>
  </si>
  <si>
    <t>Accounts receivable, net</t>
  </si>
  <si>
    <t>Prepaid expenses</t>
  </si>
  <si>
    <t>Inventories</t>
  </si>
  <si>
    <t>Total Current Assets</t>
  </si>
  <si>
    <t>Other Assets</t>
  </si>
  <si>
    <t>Deposits</t>
  </si>
  <si>
    <t>Furniture and equipment, net</t>
  </si>
  <si>
    <t>Total Assets</t>
  </si>
  <si>
    <t>Current Liabilities</t>
  </si>
  <si>
    <t>Accounts payable</t>
  </si>
  <si>
    <t>Accrued expenses</t>
  </si>
  <si>
    <t>Accrued interest</t>
  </si>
  <si>
    <t>Income taxes payable</t>
  </si>
  <si>
    <t>Deferred revenue</t>
  </si>
  <si>
    <t>Derivative liability</t>
  </si>
  <si>
    <t>Notes payable, current portion</t>
  </si>
  <si>
    <t>Notes payable - related party, current portion</t>
  </si>
  <si>
    <t>Convertible note payable</t>
  </si>
  <si>
    <t xml:space="preserve"> </t>
  </si>
  <si>
    <t>Total Current Liabilities</t>
  </si>
  <si>
    <t>Long term liabilities</t>
  </si>
  <si>
    <t>Notes payable, net of current portion and discount</t>
  </si>
  <si>
    <t>Notes payable - related party, net of current portion and discount</t>
  </si>
  <si>
    <t>Convertible note payable, net of current portion and discount</t>
  </si>
  <si>
    <t>Accrued royalties payable</t>
  </si>
  <si>
    <t>Total Liabilities</t>
  </si>
  <si>
    <t>Stockholders' Equity (Deficit)</t>
  </si>
  <si>
    <t>Preferred stock, $0.001 par value, 20,000,000 shares authorized; none outstanding</t>
  </si>
  <si>
    <t>Common stock, $0.001 par value, 100,000,000 shares authorized. 16,477,167 and 15,006,750 shares outstanding at September 30, 2016 and December 31, 2105, respectively. 18,044,588 and 15,006,750 shares issued or issuable at September 30, 2016 and December 31, 2015, respectively</t>
  </si>
  <si>
    <t>Additional paid-in capital</t>
  </si>
  <si>
    <t>Accumulated deficit</t>
  </si>
  <si>
    <t>Total Stockholders' Deficit</t>
  </si>
  <si>
    <t>Total Liabilities and Stockholders' Equity (Deficit)</t>
  </si>
  <si>
    <t>Consolidated Balance Sheet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Sep. 30, 2015</t>
  </si>
  <si>
    <t>Income Statement [Abstract]</t>
  </si>
  <si>
    <t>Monitoring revenues</t>
  </si>
  <si>
    <t>Distributorship revenues</t>
  </si>
  <si>
    <t>Total revenues</t>
  </si>
  <si>
    <t>Monitoring cost of revenue</t>
  </si>
  <si>
    <t>Total cost of revenues</t>
  </si>
  <si>
    <t>Gross Profit</t>
  </si>
  <si>
    <t>Operating expenses:</t>
  </si>
  <si>
    <t>Payroll</t>
  </si>
  <si>
    <t>Professional fees</t>
  </si>
  <si>
    <t>General and administrative expenses (including $166,883 of stock based payments)</t>
  </si>
  <si>
    <t>Research and development</t>
  </si>
  <si>
    <t>Depreciation</t>
  </si>
  <si>
    <t>Total operating expenses</t>
  </si>
  <si>
    <t>Loss from operations</t>
  </si>
  <si>
    <t>Other income (expense):</t>
  </si>
  <si>
    <t>Interest expense</t>
  </si>
  <si>
    <t>Change in fair value of derivative liability</t>
  </si>
  <si>
    <t>Gain (loss) on extinguishment of debt</t>
  </si>
  <si>
    <t>Total other income (expense)</t>
  </si>
  <si>
    <t>Net income (loss)</t>
  </si>
  <si>
    <t>Basic and dilutive loss per common share</t>
  </si>
  <si>
    <t>Weighted average number of common shares outstanding - basic and diluted</t>
  </si>
  <si>
    <t>Consolidated Statement of Operations (Parenthetical) - USD ($)</t>
  </si>
  <si>
    <t>Stock based payments</t>
  </si>
  <si>
    <t>Consolidated Statement of Shareholders' Deficit - 9 months ended Sep. 30, 2016 - USD ($)</t>
  </si>
  <si>
    <t>Common Stock [Member]</t>
  </si>
  <si>
    <t>Additional Paid-In Capital [Member]</t>
  </si>
  <si>
    <t>Accumulated Deficit [Member]</t>
  </si>
  <si>
    <t>Total</t>
  </si>
  <si>
    <t>Beginning Balance at Dec. 31, 2015</t>
  </si>
  <si>
    <t>Beginning Balance , shares at Dec. 31, 2015</t>
  </si>
  <si>
    <t>Shares issued for services</t>
  </si>
  <si>
    <t>Shares issued for services, shares</t>
  </si>
  <si>
    <t>Shares issued for cash</t>
  </si>
  <si>
    <t>Shares issued for cash, shares</t>
  </si>
  <si>
    <t>Shares issued related to debt</t>
  </si>
  <si>
    <t>Shares issued related to debt, shares</t>
  </si>
  <si>
    <t>Net loss</t>
  </si>
  <si>
    <t>Ending Balance at Sep. 30, 2016</t>
  </si>
  <si>
    <t>Ending Balance , shares at Sep. 30, 2016</t>
  </si>
  <si>
    <t>Consolidated Statement of Cash Flows (Unaudited) - USD ($)</t>
  </si>
  <si>
    <t>Cash flows from operating activities:</t>
  </si>
  <si>
    <t>Adjustments to reconcile from net loss to net cash used in operating activities:</t>
  </si>
  <si>
    <t>Shares issues for services</t>
  </si>
  <si>
    <t>Loss on extinguishments of debt</t>
  </si>
  <si>
    <t>Amortization of debt discount</t>
  </si>
  <si>
    <t>Changes in operating assets and liabilities</t>
  </si>
  <si>
    <t>Accounts receivable</t>
  </si>
  <si>
    <t>Net cash used in operating activities</t>
  </si>
  <si>
    <t>Cash flows from investing activities:</t>
  </si>
  <si>
    <t>Purchases of furniture and equipment</t>
  </si>
  <si>
    <t>Net cash used in investing activities</t>
  </si>
  <si>
    <t>Cash flows from financing activities:</t>
  </si>
  <si>
    <t>Proceeds from notes payable</t>
  </si>
  <si>
    <t>Repayments of notes payable</t>
  </si>
  <si>
    <t>Proceeds from issuance of common stock</t>
  </si>
  <si>
    <t>Net cash provided by financing activities</t>
  </si>
  <si>
    <t>Net increase (decrease) in cash</t>
  </si>
  <si>
    <t>Cash, beginning of period</t>
  </si>
  <si>
    <t>Cash, end of period</t>
  </si>
  <si>
    <t>Supplemental disclosure of cash flow information:</t>
  </si>
  <si>
    <t>Interest</t>
  </si>
  <si>
    <t>Income taxes</t>
  </si>
  <si>
    <t>Supplemental disclosure of non-cash investing and financing activities:</t>
  </si>
  <si>
    <t>Common stock issued for services</t>
  </si>
  <si>
    <t>Establishment of debt discount for accrued royalties payable</t>
  </si>
  <si>
    <t>Organization and Nature of Business</t>
  </si>
  <si>
    <t>Accounting Policies [Abstract]</t>
  </si>
  <si>
    <t>Note 1 -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California, Colorado, Kansas, New York, Tennessee, Arizona, Oregon, Kentucky, Pennsylvania,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During the year ended December 31, 2015,
the Company began to license others to distribute the BDI-747/1 and provide services related to the device. The distributorships
are for specific geographical areas (either entire states or certain counties within states). The Company currently has entered
into four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Since December 31, 2015, the Company
has received the monthly fees related to one distributor. In addition, the company has begun recognizing monthly fee income from
units the Company has installed into customers vehicles.</t>
  </si>
  <si>
    <t>Basis of Presentation and Summary of Significant Accounting Policies</t>
  </si>
  <si>
    <t>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6, the Company had an accumulated deficit of $1,247,039.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Distributorships Revenue is recognized pursuant to ASC
Topic 605, Revenue Recognition (ASC 605).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September 30, 2016 and December 31, 2015.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6 and December 31, 2015 is adequate, but actual
write-offs could exceed the recorded allowance.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ed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6 and December 31, 2015,
the Company did not have any level 3 assets or liabilities. As of September 30, 2016 and December 31, 2015, the derivative liabilities
are considered level 2 items.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Stock Based Compensation The Company recognizes stock-based compensation
in accordance with FASB ASC Topic 718 Stock Compensation For non-employee stock-based compensation,
the Company applies FASB ASC Topic 505 Equity-Based Payments to Non-Employees Concentrations All of the Companys ignition interlock
devices are purchased from one supplier in China. The loss of this supplier could have a material impact on the Companys
ability to timely obtain additional unit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 In November 2015, the FASB issued guidance
related to the presentation of deferred income taxes. The guidance requires that deferred tax assets and liabilities are classified
as non-current in a consolidated balance sheet. This guidance is effective in the first quarter of 2017 and is not expected to
materially impact financial position or net earning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consolidated
financial statements.</t>
  </si>
  <si>
    <t>Furniture and Equipment</t>
  </si>
  <si>
    <t>Property, Plant and Equipment [Abstract]</t>
  </si>
  <si>
    <t>Note 3  Furniture and Equipment Furniture and equipment consist of the
following:
September 30, 2016 December 31, 2015
Monitoring Units $ 219,898 $ 46,150
Furniture, Fixtures, and Equipment 4,798 2,398
Total Assets 224,696 48,548
Less: accumulated depreciation (35,872 ) (2,901 )
Furnitue and Equipment, net 188,824 45,647 Depreciation expense for the three
and nine months ended September 30, 2016 and 2015 amounted to $16,041 and $32,971 and $972, and $1,655, respectively.</t>
  </si>
  <si>
    <t>Accrued Expenses</t>
  </si>
  <si>
    <t>Payables and Accruals [Abstract]</t>
  </si>
  <si>
    <t>Note 4  Accrued Expenses Accrued Expense consist of the following:
September 30, 2016 December 31, 2015
Accrued professional fees $ 750 $ 27,013
Accrued wages 18,700 1,949
Accrued payroll taxes 24,434 7,419
Refundable distributorship deposit - 17,500
Total $ 43,884 $ 53,881</t>
  </si>
  <si>
    <t>Deferred Revenue</t>
  </si>
  <si>
    <t>Deferred Revenue Disclosure [Abstract]</t>
  </si>
  <si>
    <t>Note 5 - Deferred revenue The Company classifies income as deferred
until the terms of the contract or time frame have been met within the Companys revenue recognition policy. As of September
30, 2016 and December 31, 2015 deferred revenue totaled $63,553 and 81,674, with $0, and $50,000, respectively, related to distributorship
agreements. The remaining deferred revenue relates to Company serviced ignition interlock monitoring customers.</t>
  </si>
  <si>
    <t>Notes Payable</t>
  </si>
  <si>
    <t>Debt Disclosure [Abstract]</t>
  </si>
  <si>
    <t>Note 6  Notes Payable Notes payable consist of the following:
September 30, 2016 December 31, 2015
Principal Accrued Interest Principal Accrued Interest
Convertible notes
Convetible note #1 7,500 86 15,000 -
Debt Discount (4,435 ) - (8,426 )
Convertible note #2 50,000 1,667 50,000 -
Debt Discount (26,455 ) - (43,960 )
Subtotal convertible notes net 26,610 1,753 12,614 -
Promissory notes
Promissory note #1 4,750 368 10,200 333
Promissory note #2 25,740 - - -
Debt Discount (7,547 ) - -
Promissory note #3 50,000 750 - -
Debt Discount (38,542 ) - -
Promissory note #4 10,000 (200 ) - 1,667
Debt Discount (9,615 ) - -
Promissory note #5 36,100 - - -
Subtotal promissory notes 70,886 918 10,200 2,000
Royalty notes
Royalty note #1 55,313 - - -
Debt Discount (55,313 ) - -
Royalty note #2 50,938 - - -
Debt Discount (50,938 ) - -
Royalty note #3 192,000 - - -
Debt Discount (192,000 ) - -
Subtotal royalty notes - - - -
Related party promissory note
Related party promissory note 121,067 782 140,407 -
Total 218,563 3,453 163,221 2,000
Current portion 72,691 3,453 66,541 2,000
Long-term portion $ 145,872 $ - $ 96,680 $ - Convertible note #1: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a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8). On May 6, 2016 the note holder elected to convert $7,500 in principal into 30,000 shares of common
stock.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Convertible note #2 On November 24, 2015, the Company entered
into an agreement with an existing non-affiliated shareholder, and issued a 10% interest bearing convertible debenture for $50,000
due on November 19, 2017. Payments of interest only are due monthly beginning December 2015. 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 In connection with this
Convertible Note Payable, the Company recorded a $32,897 discount on debt, related to the beneficial conversion feature of the
note to be amortized over the life of the note or until the note is converted or repaid. This note was bifurcated with the embedded
conversion option recorded as a derivative liability at fair value (See Note 7). As of September 30, 2016 this note has not been
converted. In connection with the issuance of the November
convertible note payable, the Company issued a warrant to purchase 80,000 shares of common stock at an exercise price of $0.80
per share. The warrant has an exercise period of two years from the date of issuance. The Black Scholes model was used in valuing
the warrants in determining the relative fair value of the warrants issued in connection with the convertible note payable using
the following inputs: Expected Term  2 years, Expected Dividend Rate  0%, Volatility  100%, Risk Free Interest
Rate -.61%. The Company recorded an additional $13,783 discount on debt, related to the relative fair value of the warrants issued
associated with the note to be amortized over the life of the note. Promissory note #1: On December 18, 2015, the Company entered into
a borrowing facility with a third party. The initial note value was for a principal balance of $10,200. The Company is allowed
to draw limited additional funds at any time. The interest due is dependent on a cost schedule that is tied to the date of repayment
of the principle. Due dates for each draw are 6 months from the draw date and range from December 1, 2016 through February 16,
2017. Promissory note #2: On January 29, 2016, the Company entered into
a note payable agreement with a third party. The note was for a principal balance of $44,850 in exchange for $29,505 in cash. The
initial borrowing was paid back in August 2016. Subsequent to this initial repayment, the Company borrow an additional $28,600
in September of 2016. The current borrowing is paid back via daily ACH debits for $204 per business day with a target extinguishment
in March 2017. Promissory note #3: On March 30, 2016, the Company provided an
agreement to a third party to obtain a $50,000 promissory note in exchange for 50,000 restricted common shares and $50,000 in cash.
The promissory note has a maturity date of June 30, 2018, and bears interest at 18% per annum. The purchaser did not sign the agreement
nor deliver the proper consideration prior to March 31, 2016. The exchange of the $50,000 in cash consideration by the purchaser
and the issuance of the 50,000 restricted common shares by the Company was made in conjunction with delivery of the signed purchase
agreement and promissory note on April 5, 2016. The Company recorded a debt discount of $50,000 related to the relative fair value
of the issued shares associated with the note to be amortized over the life of the note. Promissory note #4: On September 23, 2016, the Company provided
an agreement to a third party to obtain a $10,000 promissory note in exchange for 100,000 restricted common shares and $10,000
in cash. The promissory note has a maturity date of October 31, 2017 and bears interest at 24% per annum. The Company recorded
a debt discount of $10,000 related to the relative fair value of the issued shares associated with the note to be amortized over
the life of the note. Promissory note #5: On September 30, 2016, the Company provided
an agreement to a third party to obtain a $36,100 promissory note in exchange for $36,100 in cash. The promissory note has a maturity
date of October 1, 2017 and bears interest payments of $376 per month and a balloon payment for principle upon maturity. Royalty note #1: On January 20, 2016, the company entered into
a non-interest bearing note payable and royalty agreement with a third party. Under the note, the Company borrowed $65,000 and
begin to repay the principal amount at a rate of approximately $937 per month with escalations to approximately $3,531 per month
as of February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65,000 relating to the future royalty payments On September 30, 2016, the Company entered
into Amendment No. 1 to Royalty note #1 in order to remove a security interest in the Companys assets to secure repayment
of the original note and amend the royalty provisions of the original note to be $1 for each Device on the road beginning in the
25 th Royalty note #2: On March 29, 2016, the company consummated
a non-interest bearing note payable and royalty agreement with a relative of the CEO with terms almost identical to the note referenced
above. Under the note, the Company borrowed $55,000 and begin to repay the principal amount at a rate of approximately $937 per
month with escalations to approximately $3,531 per month as of April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55,000 relating to the future royalty payments On September 30, 2016, the Company entered
into Amendment No. 1 to Royalty note #2 to amend the royalty provisions of the original note to be $1 for each Device on the road
beginning in the 25 th Royalty note #3: On September 30, 2016,
the Company entered into a Loan and Security Agreement (the LSA) with Doheny Group, LLC, a Delaware limited liability
company (Doheny), under which Doheny agreed to loan up to $542,400 in two phases, to be used to acquire additional
parts and supplies to manufacture the Companys proprietary breath alcohol ignition interlock devices. Under the terms of
the LSA, the first phase will be a loan of up to $192,000 to acquire parts and supplies to manufacture 600 Devices; and the second
phase will be a loan of up to $350,400 to acquire parts and supplies to manufacture 1,000 Devices. The Phase 1 Loan was
funded in the amount of $192,000 by Doheny on September 30, 2016, upon which the Company forwarded the funds to its supplier on
or about October 5, 2016, in order to acquire parts and supplies to manufacture 600 Devices. Both the Phase 1 Loan and the Phase
2 Loan mature three years from the date of funding, and are at an interest rate of 25% per annum. The Company can prepay the Phase
1 Loan and the Phase 2 Loan (if applicable) at any time without penalty. In exchange for Doheny funding the Phase 1 Loan, the Company
issued Doheny a promissory note for $192,000 and also issued Doheny shares of common stock equal to 4.99% of the then-outstanding
common stock, pursuant to the terms of a stock purchase agreement. As a result, on or about October 7, 2016, the Company issued
Doheny 845,913 shares of common stock. If Doheny funds the Phase 2 Loan then the Company is obligated to issue Doheny that number
of additional shares of common stock that equals 5% of the then-outstanding common stock. Until the Company repays the Phase 1
Loan and the Phase 2 Loan, as applicable, Doheny has anti-dilution rights for the percentage of stock Doheny owns in the event
the Company issues additional shares of common stock during that period. 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
The Company recorded a debt discount of $192,000 related to the relative fair value of the issued shares associated with the Phase
1 note to be amortized over the life of the note. Subsequent to September
30, 2016, the Company has issued an additional 54,508 common shares in connection with the anti-dilution provisions of this note. Related party promissory note On February 16, 2014, the Company entered
into a note payable agreement with Laurence Wainer, the director, President and sole officer of the Company. The note was for
a principal balance of $160,000 and bears interest at 7.75% per annum. Principal and interest payments are due in 60 equal monthly
installments beginning in March 2014 of $3,205. The Company and Laurence Wainer entered into an additional agreement effective
April 2014 suspending loan repayments until January 2015. As of January 2015, the payments have resumed.</t>
  </si>
  <si>
    <t>Derivative Financial Instruments</t>
  </si>
  <si>
    <t>Derivative Instruments and Hedging Activities Disclosure [Abstract]</t>
  </si>
  <si>
    <t xml:space="preserve">Note 7  Derivative Financial
Instruments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has a $7,500 and a $50,000
convertible note with variable conversion pricing outstanding at September 30, 2016. The following inputs were used in within the
Black Sholes Model to determine the initial relative fair value: Expected Term  .85 and 1.11 years, Expected Dividend Rate
 0%, Volatility  312%, Risk Free Interest Rate - 0.55%. The Company revalues these derivatives
each quarter using the Black Sholes Model. The change in valuation is accounted for as a gain or loss in derivative liability.
The following table describes the Derivative liability as of September 30, 2016 and December 31, 2015.
Balance December 31, 2015 51,325
Change in fair market value of derivative 2,798
Balance September 30, 2016 54,123 </t>
  </si>
  <si>
    <t>Accrued Royalties Payable</t>
  </si>
  <si>
    <t>Note 8  Accrued Royalties
Payable In connection with the Royalty Notes
number 1 and 2 as discussed in Note 6 above the Company has estimated the royalties to be paid out in perpetuity. No payments
are due for royalties until February 2018 unless the Company hits certain sales milestones as set forth in the royalty agreements
earlier.</t>
  </si>
  <si>
    <t>Stockholders' Equity</t>
  </si>
  <si>
    <t>Equity [Abstract]</t>
  </si>
  <si>
    <t>Note 9  Stockholders
Equity Preferred Stock The Companys articles of incorporation
authorize the Company to issue up to 50,000,000 preferred shares of $0.001 par value, having preferences to be determined by the
Board of Directors for dividends, and liquidation of the Companys assets. As of September 30, 2016 and December 31, 2015,
the Company had no preferred shares outstanding. Common Stock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nine months ended September 30, 2016, the Company issued 326,417 shares of $0.001 par value common stock for services
with a value of $166,883. The Company also issued shares in connection with debt of 1,568,754 for an aggregate fair value of $402,158.
Additionally, the Company issued and sold 1,142,667 shares of its common stock to several investors for an aggregate purchase
price of $172,500. The total number of shares issued or issuable as of September 30, 2016 was 18,044,588.</t>
  </si>
  <si>
    <t>Warrants</t>
  </si>
  <si>
    <t>Note 10  Warrants The following
table reflects warrant activity as during the nine months ended September 30, 2016:
Warrants for Weighted
Common Average
Shares Exercise Price
Outstanding as of December 31, 2015 110,000 $ 0.72
Granted - -
Exercised - -
Forfeited, cancelled, expired - -
Outstanding as of September 30, 2016 110,000 $ 0.72</t>
  </si>
  <si>
    <t>Income (Loss) Per Share</t>
  </si>
  <si>
    <t>Earnings Per Share [Abstract]</t>
  </si>
  <si>
    <t xml:space="preserve">Note 11  Income (Loss) Per
Share Net income (loss) per share is provided
in accordance with FASB ASC 260-10, Earnings per Share. The following shares are not included
in the computation of diluted income (loss) per share, because their inclusion would be anti-dilutive:
Three Months Ended September 30, Nine Months Ended September 30,
2016 2015 2016 2015
Preferred shares - - - -
Convertible notes 194,008 3,594 205,737 1,211
Warrants 110,000 - 110,000 -
Options - - - -
Total anti-dilutive weighted average shares 304,008 3,594 315,737 1,211 If all dilutive securities had been
exercised at September 30, 2016 the total number of common shares outstanding would be as follows:
September 30, 2016
Common Shares 15,040,750
Preferred Shares -
Convertible notes 194,008
Warrants 110,000
Options -
Total potential shares 15,344,758 </t>
  </si>
  <si>
    <t>Commitments and Contingencies</t>
  </si>
  <si>
    <t>Commitments and Contingencies Disclosure [Abstract]</t>
  </si>
  <si>
    <t>Note 12  Commitments and Contingencies On January 21, 2015, the Company and Mr. Wainer
entered into a two-year lease with Marsel Plaza LLC for a storefront location at 1080 South La Cienega Boulevard, Suite 304, Los
Angeles, California 90035. Base rent under the lease is $1,450 per month. The lease began on February 1, 2015.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si>
  <si>
    <t>Subsequent Events</t>
  </si>
  <si>
    <t>Subsequent Events [Abstract]</t>
  </si>
  <si>
    <t>Note 13  Subsequent Events The Company follows the guidance in FASB ASC
Topic 855, Subsequent Events In October and November 2016, the Company
issued 1,320,513 shares of common stock that were issuable at September 30, 2016.</t>
  </si>
  <si>
    <t>Basis of Presentation and Summary of Significant Accounting Policies (Policies)</t>
  </si>
  <si>
    <t>Basis of Presentation</t>
  </si>
  <si>
    <t>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6, the Company had an accumulated deficit of $1,247,039.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S99, Revenue Recognition, Overall, SEC Materials Distributorships Revenue is recognized pursuant to ASC
Topic 605, Revenue Recognition (ASC 605).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September 30, 2016 and December 31, 2015.</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September 30, 2016 and December 31, 2015 is adequate,
but actual write-offs could exceed the recorded allowance.</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ed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6 and December 31,
2015, the Company did not have any level 3 assets or liabilities. As of September 30, 2016 and December 31, 2015, the derivative
liabilities are considered level 2 items.</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Concentrations</t>
  </si>
  <si>
    <t>Concentrations All of the Companys ignition interlock
devices are purchased from one supplier in China. The loss of this supplier could have a material impact on the Companys
ability to timely obtain additional unit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Recently Issued Accounting Pronouncements</t>
  </si>
  <si>
    <t>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 In November 2015, the FASB issued guidance
related to the presentation of deferred income taxes. The guidance requires that deferred tax assets and liabilities are classified
as non-current in a consolidated balance sheet. This guidance is effective in the first quarter of 2017 and is not expected to
materially impact financial position or net earning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on consolidated
financial statements.</t>
  </si>
  <si>
    <t>Furniture and Equipment (Tables)</t>
  </si>
  <si>
    <t>Schedule of Furniture and Equipment</t>
  </si>
  <si>
    <t>Furniture and equipment consist of the
following:
September 30, 2016 December 31, 2015
Monitoring Units $ 219,898 $ 46,150
Furniture, Fixtures, and Equipment 4,798 2,398
Total Assets 224,696 48,548
Less: accumulated depreciation (35,872 ) (2,901 )
Furnitue and Equipment, net 188,824 45,647</t>
  </si>
  <si>
    <t>Accrued Expenses (Tables)</t>
  </si>
  <si>
    <t>Schedule of Other Current Liabilities</t>
  </si>
  <si>
    <t>Accrued Expense consist of the following:
September 30, 2016 December 31, 2015
Accrued professional fees $ 750 $ 27,013
Accrued wages 18,700 1,949
Accrued payroll taxes 24,434 7,419
Refundable distributorship deposit - 17,500
Total $ 43,884 $ 53,881</t>
  </si>
  <si>
    <t>Notes Payable (Tables)</t>
  </si>
  <si>
    <t>Schedule of Notes Payable</t>
  </si>
  <si>
    <t xml:space="preserve">Notes payable consist of the following:
September 30, 2016 December 31, 2015
Principal Accrued Interest Principal Accrued Interest
Convertible notes
Convetible note #1 7,500 86 15,000 -
Debt Discount (4,435 ) - (8,426 )
Convertible note #2 50,000 1,667 50,000 -
Debt Discount (26,455 ) - (43,960 )
Subtotal convertible notes net 26,610 1,753 12,614 -
Promissory notes
Promissory note #1 4,750 368 10,200 333
Promissory note #2 25,740 - - -
Debt Discount (7,547 ) - -
Promissory note #3 50,000 750 - -
Debt Discount (38,542 ) - -
Promissory note #4 10,000 (200 ) - 1,667
Debt Discount (9,615 ) - -
Promissory note #5 36,100 - - -
Subtotal promissory notes 70,886 918 10,200 2,000
Royalty notes
Royalty note #1 55,313 - - -
Debt Discount (55,313 ) - -
Royalty note #2 50,938 - - -
Debt Discount (50,938 ) - -
Royalty note #3 192,000 - - -
Debt Discount (192,000 ) - -
Subtotal royalty notes - - - -
Related party promissory note
Related party promissory note 121,067 782 140,407 -
Total 218,563 3,453 163,221 2,000
Current portion 72,691 3,453 66,541 2,000
Long-term portion $ 145,872 $ - $ 96,680 $ - </t>
  </si>
  <si>
    <t>Derivative Financial Instruments (Tables)</t>
  </si>
  <si>
    <t>Schedule of Derivative Liability</t>
  </si>
  <si>
    <t xml:space="preserve">The following table describes the Derivative
liability as of September 30, 2016 and December 31, 2015.
Balance December 31, 2015 51,325
Change in fair market value of derivative 2,798
Balance September 30, 2016 54,123 </t>
  </si>
  <si>
    <t>Warrants (Tables)</t>
  </si>
  <si>
    <t>Notes to Financial Statements</t>
  </si>
  <si>
    <t>Schedule of Warrant Activity</t>
  </si>
  <si>
    <t>The following
table reflects warrant activity as during the nine months ended September 30, 2016:
Warrants for Weighted
Common Average
Shares Exercise Price
Outstanding as of December 31, 2015 110,000 $ 0.72
Granted - -
Exercised - -
Forfeited, cancelled, expired - -
Outstanding as of September 30, 2016 110,000 $ 0.72</t>
  </si>
  <si>
    <t>Income (Loss) Per Share (Tables)</t>
  </si>
  <si>
    <t>Schedule of Antidilutive Securities Excluded from Computation of Earnings Per Share</t>
  </si>
  <si>
    <t>The following shares are not included
in the computation of diluted income (loss) per share, because their inclusion would be anti-dilutive:
Three Months Ended September 30, Nine Months Ended September 30,
2016 2015 2016 2015
Preferred shares - - - -
Convertible notes 194,008 3,594 205,737 1,211
Warrants 110,000 - 110,000 -
Options - - - -
Total anti-dilutive weighted average shares 304,008 3,594 315,737 1,211</t>
  </si>
  <si>
    <t>Schedule of Dilutive Securities of Common Shares Outstanding</t>
  </si>
  <si>
    <t xml:space="preserve">If all dilutive securities had been
exercised at September 30, 2016 the total number of common shares outstanding would be as follows:
September 30, 2016
Common Shares 15,040,750
Preferred Shares -
Convertible notes 194,008
Warrants 110,000
Options -
Total potential shares 15,344,758 </t>
  </si>
  <si>
    <t>Organization and Nature of Business (Details Narrative)</t>
  </si>
  <si>
    <t>Arizona corporation [Member]</t>
  </si>
  <si>
    <t>Ownership percent</t>
  </si>
  <si>
    <t>100.00%</t>
  </si>
  <si>
    <t>Basis of Presentation and Summary of Significant Accounting Policies (Details Narrative) - USD ($)</t>
  </si>
  <si>
    <t>Basis Of Presentation And Summary Of Significant Accounting Policies Details Narrative</t>
  </si>
  <si>
    <t>Maximum percentage of carrying value of debt</t>
  </si>
  <si>
    <t>10.00%</t>
  </si>
  <si>
    <t>Furniture and Equipment (Details Narrative) - USD ($)</t>
  </si>
  <si>
    <t>Depreciation expense</t>
  </si>
  <si>
    <t>Furniture and Equipment - Schedule of Furniture and Equipment (Details) - USD ($)</t>
  </si>
  <si>
    <t>Total assets</t>
  </si>
  <si>
    <t>Less: accumulated depreciation</t>
  </si>
  <si>
    <t>Monitoring Units [Member]</t>
  </si>
  <si>
    <t>Furniture, Fixtures, And Equipment [Member]</t>
  </si>
  <si>
    <t>Accrued Expenses - Schedule of Other Current Liabilities (Details) - USD ($)</t>
  </si>
  <si>
    <t>Accrued professional fees</t>
  </si>
  <si>
    <t>Accrued wages</t>
  </si>
  <si>
    <t>Accrued payroll taxes</t>
  </si>
  <si>
    <t>Refundable distributorship deposit</t>
  </si>
  <si>
    <t>Deferred Revenue (Details Narrative) - USD ($)</t>
  </si>
  <si>
    <t>Distributorship Agreements [Member]</t>
  </si>
  <si>
    <t>Notes Payable (Details Narrative)</t>
  </si>
  <si>
    <t>Sep. 30, 2016USD ($)</t>
  </si>
  <si>
    <t>Sep. 23, 2016USD ($)shares</t>
  </si>
  <si>
    <t>May 06, 2016USD ($)shares</t>
  </si>
  <si>
    <t>Apr. 05, 2016USD ($)shares</t>
  </si>
  <si>
    <t>Mar. 30, 2016USD ($)shares</t>
  </si>
  <si>
    <t>Mar. 29, 2016USD ($)</t>
  </si>
  <si>
    <t>Jan. 29, 2016USD ($)</t>
  </si>
  <si>
    <t>Jan. 20, 2016USD ($)</t>
  </si>
  <si>
    <t>Dec. 18, 2015USD ($)</t>
  </si>
  <si>
    <t>Nov. 24, 2015USD ($)$ / sharesshares</t>
  </si>
  <si>
    <t>Aug. 07, 2015USD ($)$ / sharesshares</t>
  </si>
  <si>
    <t>Sep. 30, 2015USD ($)</t>
  </si>
  <si>
    <t>Sep. 30, 2016USD ($)Installmentsshares</t>
  </si>
  <si>
    <t>Dec. 31, 2015USD ($)</t>
  </si>
  <si>
    <t>Convertible debenture</t>
  </si>
  <si>
    <t>Conversion of debt value</t>
  </si>
  <si>
    <t>Expected dividend rate</t>
  </si>
  <si>
    <t>0.00%</t>
  </si>
  <si>
    <t>Volatility</t>
  </si>
  <si>
    <t>312.00%</t>
  </si>
  <si>
    <t>Risk free interest rate</t>
  </si>
  <si>
    <t>0.55%</t>
  </si>
  <si>
    <t>Exchange in cash</t>
  </si>
  <si>
    <t>Convertible Note1 [Member]</t>
  </si>
  <si>
    <t>Interest bearing percentage</t>
  </si>
  <si>
    <t>7.50%</t>
  </si>
  <si>
    <t>Convertible debt due date</t>
  </si>
  <si>
    <t>Aug. 7,
		2017</t>
  </si>
  <si>
    <t>Percent of loan convertible on trading days</t>
  </si>
  <si>
    <t>70.00%</t>
  </si>
  <si>
    <t>Discount on convertible debenture</t>
  </si>
  <si>
    <t>Conversion of debt into shares | shares</t>
  </si>
  <si>
    <t>Warrants outstanding | shares</t>
  </si>
  <si>
    <t>Warrants exercise price | $ / shares</t>
  </si>
  <si>
    <t>Expected term</t>
  </si>
  <si>
    <t>3 years</t>
  </si>
  <si>
    <t>1.08%</t>
  </si>
  <si>
    <t>Convertible Note2 [Member]</t>
  </si>
  <si>
    <t>Nov. 19,
		2017</t>
  </si>
  <si>
    <t>Debt conversion of convertible percentage</t>
  </si>
  <si>
    <t>9.90%</t>
  </si>
  <si>
    <t>2 years</t>
  </si>
  <si>
    <t>0.61%</t>
  </si>
  <si>
    <t>Promissory Note1 [Member]</t>
  </si>
  <si>
    <t>Jun. 16,
		2016</t>
  </si>
  <si>
    <t>Note for principal balance</t>
  </si>
  <si>
    <t>Maturity date, description</t>
  </si>
  <si>
    <t>Due dates for each draw are 6 months from the draw date and range from December 1, 2016 through February 16, 2017</t>
  </si>
  <si>
    <t>Promissory Note2 [Member]</t>
  </si>
  <si>
    <t>Note paid back via daily each debits</t>
  </si>
  <si>
    <t>Company borrowed</t>
  </si>
  <si>
    <t>Promissory Note3 [Member]</t>
  </si>
  <si>
    <t>18.00%</t>
  </si>
  <si>
    <t>Jun. 30,
		2018</t>
  </si>
  <si>
    <t>Notes payable</t>
  </si>
  <si>
    <t>Number of restricted shares issued for exchange | shares</t>
  </si>
  <si>
    <t>Number of restricted shares issued for exchange for cash</t>
  </si>
  <si>
    <t>Promissory Note4 [Member]</t>
  </si>
  <si>
    <t>24.00%</t>
  </si>
  <si>
    <t>Oct. 31,
		2017</t>
  </si>
  <si>
    <t>Promissory Note5 [Member]</t>
  </si>
  <si>
    <t>Oct. 1,
		2017</t>
  </si>
  <si>
    <t>Interest payments</t>
  </si>
  <si>
    <t>Royalty Note1 [Member] | Royalty Agreement [Member]</t>
  </si>
  <si>
    <t>Royalty note, description</t>
  </si>
  <si>
    <t>The Company entered into Amendment No. 1 to Royalty note #1 in order to remove a security interest in the Companys assets to secure repayment of the original note and amend the royalty provisions of the original note to be $1 for each Device on the road beginning in the 25th month after the date of the original note.</t>
  </si>
  <si>
    <t>Shares of restricted common stock | shares</t>
  </si>
  <si>
    <t>Royalty Note1 [Member] | Royalty Agreement [Member] | Third Party [Member]</t>
  </si>
  <si>
    <t>Royalty Note1 [Member] | Royalty Agreement [Member] | Third Party [Member] | February 2017 [Member]</t>
  </si>
  <si>
    <t>Repay the principal amount</t>
  </si>
  <si>
    <t>Per month amount</t>
  </si>
  <si>
    <t>Pay to lender royalty fee per month</t>
  </si>
  <si>
    <t>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Royalty Note2 [Member] | Royalty Agreement [Member]</t>
  </si>
  <si>
    <t xml:space="preserve">The Company entered into Amendment No. 1 to Royalty note #2 to amend the royalty provisions of the original note to be $1 for each Device on the road beginning in the 25th month after the date of the Edris Original Note. </t>
  </si>
  <si>
    <t>Royalty Note2 [Member] | Royalty Agreement [Member] | CEO [Member]</t>
  </si>
  <si>
    <t>Royalty Note2 [Member] | Royalty Agreement [Member] | April 2017 [Member] | CEO [Member]</t>
  </si>
  <si>
    <t>Royalty Note3 [Member]</t>
  </si>
  <si>
    <t>Acquire parts and supplies to manufacture devices, descrption</t>
  </si>
  <si>
    <t>Under the terms of the LSA, the first phase will be a loan of up to $192,000 to acquire parts and supplies to manufacture 600 Devices; and the second phase will be a loan of up to $350,400 to acquire parts and supplies to manufacture 1,000 Devices.</t>
  </si>
  <si>
    <t>Stock issued during period, shares | shares</t>
  </si>
  <si>
    <t>Royalty Note3 [Member] | Doheny [Member] | October 7, 2016 [Member]</t>
  </si>
  <si>
    <t>Royalty Note3 [Member] | Loan and Security Agreement [Member] | First Phase [Member]</t>
  </si>
  <si>
    <t>25.00%</t>
  </si>
  <si>
    <t>Maximum loan amount</t>
  </si>
  <si>
    <t>Royalty Note3 [Member] | Loan and Security Agreement [Member] | Second Phase [Member]</t>
  </si>
  <si>
    <t>Royalty Note3 [Member] | Loan and Security Agreement [Member] | Doheny Group, LLC, Delaware Limited Liability [Member]</t>
  </si>
  <si>
    <t>The Phase 1 Loan was funded in the amount of $192,000 by Doheny on September 30, 2016, upon which the Company forwarded the funds to its supplier on or about October 5, 2016, in order to acquire parts and supplies to manufacture 600 Devices. Both the Phase 1 Loan and the Phase 2 Loan mature three years from the date of funding, and are at an interest rate of 25% per annum. The Company can prepay the Phase 1 Loan and the Phase 2 Loan (if applicable) at any time without penalty. In exchange for Doheny funding the Phase 1 Loan, the Company issued Doheny a promissory note for $192,000 and also issued Doheny shares of common stock equal to 4.99% of the then-outstanding common stock, pursuant to the terms of a stock purchase agreement. As a result, on or about October 7, 2016, the Company issued Doheny 845,913 shares of common stock. If Doheny funds the Phase 2 Loan then the Company is obligated to issue Doheny that number of additional shares of common stock that equals 5% of the then-outstanding common stock. Until the Company repays the Phase 1 Loan and the Phase 2 Loan, as applicable, Doheny has anti-dilution rights for the percentage of stock Doheny owns in the event the Company issues additional shares of common stock during that period. 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 The Company recorded a debt discount of $192,000 related to the relative fair value of the issued shares associated with the Phase 1 note to be amortized over the life of the note.</t>
  </si>
  <si>
    <t>Royalty Note3 [Member] | Stock Purchase Agreement[Member] | First Phase [Member]</t>
  </si>
  <si>
    <t>Outstanding common stock, percentage</t>
  </si>
  <si>
    <t>4.99%</t>
  </si>
  <si>
    <t>Royalty Note3 [Member] | Stock Purchase Agreement[Member] | Second Phase [Member]</t>
  </si>
  <si>
    <t>5.00%</t>
  </si>
  <si>
    <t>Related Party Promissory Note [Member] | Laurence Wainer [Member]</t>
  </si>
  <si>
    <t>7.75%</t>
  </si>
  <si>
    <t>Interest payable monthly installments | Installments</t>
  </si>
  <si>
    <t>Notes Payable - Schedule of Notes Payable (Details) - USD ($)</t>
  </si>
  <si>
    <t>Current portion</t>
  </si>
  <si>
    <t>Long-term portion</t>
  </si>
  <si>
    <t>Principal [Member]</t>
  </si>
  <si>
    <t>Accrued Interest [Member]</t>
  </si>
  <si>
    <t>Convertible Notes [Member] | Principal [Member]</t>
  </si>
  <si>
    <t>Convertible Notes [Member] | Accrued Interest [Member]</t>
  </si>
  <si>
    <t>Convertible Notes [Member] | Convertible Note1 [Member] | Principal [Member]</t>
  </si>
  <si>
    <t>Debt discount</t>
  </si>
  <si>
    <t>Convertible Notes [Member] | Convertible Note1 [Member] | Accrued Interest [Member]</t>
  </si>
  <si>
    <t>Convertible Notes [Member] | Convertible note #2 [Member] | Principal [Member]</t>
  </si>
  <si>
    <t>Convertible Notes [Member] | Convertible note #2 [Member] | Accrued Interest [Member]</t>
  </si>
  <si>
    <t>Promissory Notes [Member] | Principal [Member]</t>
  </si>
  <si>
    <t>Promissory Notes [Member] | Accrued Interest [Member]</t>
  </si>
  <si>
    <t>Promissory Notes [Member] | Promissory Note1 [Member] | Principal [Member]</t>
  </si>
  <si>
    <t>Promissory Notes [Member] | Promissory Note1 [Member] | Accrued Interest [Member]</t>
  </si>
  <si>
    <t>Promissory Notes [Member] | Promissory Note2 [Member] | Principal [Member]</t>
  </si>
  <si>
    <t>Promissory Notes [Member] | Promissory Note2 [Member] | Accrued Interest [Member]</t>
  </si>
  <si>
    <t>Promissory Notes [Member] | Promissory Note3 [Member] | Principal [Member]</t>
  </si>
  <si>
    <t>Promissory Notes [Member] | Promissory Note3 [Member] | Accrued Interest [Member]</t>
  </si>
  <si>
    <t>Promissory Notes [Member] | Promissory Note4 [Member] | Principal [Member]</t>
  </si>
  <si>
    <t>Promissory Notes [Member] | Promissory Note4 [Member] | Accrued Interest [Member]</t>
  </si>
  <si>
    <t>Promissory Notes [Member] | Promissory Note5 [Member] | Principal [Member]</t>
  </si>
  <si>
    <t>Promissory Notes [Member] | Promissory Note5 [Member] | Accrued Interest [Member]</t>
  </si>
  <si>
    <t>Royalty Notes [Member] | Principal [Member]</t>
  </si>
  <si>
    <t>Royalty Notes [Member] | Accrued Interest [Member]</t>
  </si>
  <si>
    <t>Royalty Notes [Member] | Royalty Note1 [Member] | Principal [Member]</t>
  </si>
  <si>
    <t>Royalty Notes [Member] | Royalty Note1 [Member] | Accrued Interest [Member]</t>
  </si>
  <si>
    <t>Royalty Notes [Member] | Royalty Note2 [Member] | Principal [Member]</t>
  </si>
  <si>
    <t>Royalty Notes [Member] | Royalty Note2 [Member] | Accrued Interest [Member]</t>
  </si>
  <si>
    <t>Royalty Notes [Member] | Royalty Note3 [Member] | Principal [Member]</t>
  </si>
  <si>
    <t>Royalty Notes [Member] | Royalty Note3 [Member] | Accrued Interest [Member]</t>
  </si>
  <si>
    <t>Related Party Promissory Notes [Member] | Principal [Member]</t>
  </si>
  <si>
    <t>Related Party Promissory Notes [Member] | Accrued Interest [Member]</t>
  </si>
  <si>
    <t>Derivative Financial Instruments (Details Narrative) - USD ($)</t>
  </si>
  <si>
    <t>Convertible debt outstanding</t>
  </si>
  <si>
    <t>Minimum [Member]</t>
  </si>
  <si>
    <t>10 months 6 days</t>
  </si>
  <si>
    <t>Maximum [Member]</t>
  </si>
  <si>
    <t>1 year 1 month 10 days</t>
  </si>
  <si>
    <t>Derivative Financial Instruments - Schedule of Derivative Liability (Details) - USD ($)</t>
  </si>
  <si>
    <t>Derivative financial instruments</t>
  </si>
  <si>
    <t>Change in fair market value of derivative</t>
  </si>
  <si>
    <t>Stockholders' Equity (Details Narrative) - USD ($)</t>
  </si>
  <si>
    <t>Common Stockholders [Member]</t>
  </si>
  <si>
    <t>Common stock voting rights</t>
  </si>
  <si>
    <t>Holders of common stock are entitled to one vote for each share held</t>
  </si>
  <si>
    <t>Per share price</t>
  </si>
  <si>
    <t>Conversion of debt into shares</t>
  </si>
  <si>
    <t>Investors [Member]</t>
  </si>
  <si>
    <t>Number of stock sold during period</t>
  </si>
  <si>
    <t>Number of stock sold during period, value</t>
  </si>
  <si>
    <t>Warrants - Schedule of Warrant Activity (Details) - Warrant [Member]</t>
  </si>
  <si>
    <t>Sep. 30, 2016$ / sharesshares</t>
  </si>
  <si>
    <t>Warrants for common shares, outstanding, beginning balance | shares</t>
  </si>
  <si>
    <t>Warrants for common shares, granted | shares</t>
  </si>
  <si>
    <t>Warrants for common shares, exercised | shares</t>
  </si>
  <si>
    <t>Warrants for common shares, forfeited, cancelled, expired | shares</t>
  </si>
  <si>
    <t>Warrants for common shares, outstanding, ending balance | shares</t>
  </si>
  <si>
    <t>Weighted average exercise price, beginning balance | $ / shares</t>
  </si>
  <si>
    <t>Weighted average exercise price, granted | $ / shares</t>
  </si>
  <si>
    <t>Weighted average exercise price, exercised | $ / shares</t>
  </si>
  <si>
    <t>Weighted average exercise price, forfeited, cancelled, expired | $ / shares</t>
  </si>
  <si>
    <t>Weighted average exercise price, ending balance | $ / shares</t>
  </si>
  <si>
    <t>Income (Loss) Per Share - Schedule of Antidilutive Securities Excluded from Computation of Earnings Per Share (Details) - shares</t>
  </si>
  <si>
    <t>Total anti-dilutive weighted average shares</t>
  </si>
  <si>
    <t>Preferred Shares [Member]</t>
  </si>
  <si>
    <t>Convertible Note [Member]</t>
  </si>
  <si>
    <t>Warrant [Member]</t>
  </si>
  <si>
    <t>Options [Member]</t>
  </si>
  <si>
    <t>Income (Loss) Per Share - Schedule of Dilutive Securities of Common Shares Outstanding (Details)</t>
  </si>
  <si>
    <t>Sep. 30, 2016shares</t>
  </si>
  <si>
    <t>Total potential shares</t>
  </si>
  <si>
    <t>Common Shares [Member]</t>
  </si>
  <si>
    <t>Warrants [Member]</t>
  </si>
  <si>
    <t>Commitments and Contingencies (Details Narrative)</t>
  </si>
  <si>
    <t>Jan. 21, 2015USD ($)</t>
  </si>
  <si>
    <t>Lese term</t>
  </si>
  <si>
    <t>Lease amount for per month</t>
  </si>
  <si>
    <t>Subsequent Events (Details Narrative)</t>
  </si>
  <si>
    <t>October and November 2016 [Member] | Subsequent Event [Member]</t>
  </si>
  <si>
    <t>Stock issued during perio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649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864568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4871</v>
      </c>
      <c t="n" s="7" r="C3">
        <v>9103</v>
      </c>
    </row>
    <row spans="1:3" r="4">
      <c t="s" s="4" r="A4">
        <v>28</v>
      </c>
      <c t="n" s="6" r="B4">
        <v>49489</v>
      </c>
      <c t="n" s="6" r="C4">
        <v>1591</v>
      </c>
    </row>
    <row spans="1:3" r="5">
      <c t="s" s="4" r="A5">
        <v>29</v>
      </c>
      <c t="n" s="6" r="B5">
        <v>2900</v>
      </c>
      <c t="n" s="6" r="C5">
        <v>2573</v>
      </c>
    </row>
    <row spans="1:3" r="6">
      <c t="s" s="4" r="A6">
        <v>30</v>
      </c>
      <c t="n" s="6" r="B6">
        <v>10650</v>
      </c>
      <c t="n" s="6" r="C6">
        <v>10365</v>
      </c>
    </row>
    <row spans="1:3" r="7">
      <c t="s" s="4" r="A7">
        <v>31</v>
      </c>
      <c t="n" s="6" r="B7">
        <v>257910</v>
      </c>
      <c t="n" s="6" r="C7">
        <v>23632</v>
      </c>
    </row>
    <row spans="1:3" r="8">
      <c t="s" s="3" r="A8">
        <v>32</v>
      </c>
    </row>
    <row spans="1:3" r="9">
      <c t="s" s="4" r="A9">
        <v>33</v>
      </c>
      <c t="n" s="6" r="B9">
        <v>18225</v>
      </c>
      <c t="n" s="6" r="C9">
        <v>6225</v>
      </c>
    </row>
    <row spans="1:3" r="10">
      <c t="s" s="4" r="A10">
        <v>34</v>
      </c>
      <c t="n" s="6" r="B10">
        <v>188824</v>
      </c>
      <c t="n" s="6" r="C10">
        <v>45647</v>
      </c>
    </row>
    <row spans="1:3" r="11">
      <c t="s" s="4" r="A11">
        <v>35</v>
      </c>
      <c t="n" s="6" r="B11">
        <v>464959</v>
      </c>
      <c t="n" s="6" r="C11">
        <v>75504</v>
      </c>
    </row>
    <row spans="1:3" r="12">
      <c t="s" s="3" r="A12">
        <v>36</v>
      </c>
    </row>
    <row spans="1:3" r="13">
      <c t="s" s="4" r="A13">
        <v>37</v>
      </c>
      <c t="n" s="6" r="B13">
        <v>21135</v>
      </c>
      <c t="n" s="6" r="C13">
        <v>10367</v>
      </c>
    </row>
    <row spans="1:3" r="14">
      <c t="s" s="4" r="A14">
        <v>38</v>
      </c>
      <c t="n" s="6" r="B14">
        <v>43884</v>
      </c>
      <c t="n" s="6" r="C14">
        <v>53881</v>
      </c>
    </row>
    <row spans="1:3" r="15">
      <c t="s" s="4" r="A15">
        <v>39</v>
      </c>
      <c t="n" s="6" r="B15">
        <v>3452</v>
      </c>
      <c t="n" s="6" r="C15">
        <v>2000</v>
      </c>
    </row>
    <row spans="1:3" r="16">
      <c t="s" s="4" r="A16">
        <v>40</v>
      </c>
      <c t="n" s="6" r="B16">
        <v>5700</v>
      </c>
      <c t="n" s="6" r="C16">
        <v>4100</v>
      </c>
    </row>
    <row spans="1:3" r="17">
      <c t="s" s="4" r="A17">
        <v>41</v>
      </c>
      <c t="n" s="6" r="B17">
        <v>63553</v>
      </c>
      <c t="n" s="6" r="C17">
        <v>81674</v>
      </c>
    </row>
    <row spans="1:3" r="18">
      <c t="s" s="4" r="A18">
        <v>42</v>
      </c>
      <c t="n" s="6" r="B18">
        <v>54123</v>
      </c>
      <c t="n" s="6" r="C18">
        <v>51325</v>
      </c>
    </row>
    <row spans="1:3" r="19">
      <c t="s" s="4" r="A19">
        <v>43</v>
      </c>
      <c t="n" s="6" r="B19">
        <v>22943</v>
      </c>
      <c t="n" s="6" r="C19">
        <v>10200</v>
      </c>
    </row>
    <row spans="1:3" r="20">
      <c t="s" s="4" r="A20">
        <v>44</v>
      </c>
      <c t="n" s="6" r="B20">
        <v>46683</v>
      </c>
      <c t="n" s="6" r="C20">
        <v>54341</v>
      </c>
    </row>
    <row spans="1:3" r="21">
      <c t="s" s="4" r="A21">
        <v>45</v>
      </c>
      <c t="n" s="6" r="B21">
        <v>3065</v>
      </c>
      <c t="s" s="4" r="C21">
        <v>46</v>
      </c>
    </row>
    <row spans="1:3" r="22">
      <c t="s" s="4" r="A22">
        <v>47</v>
      </c>
      <c t="n" s="6" r="B22">
        <v>264538</v>
      </c>
      <c t="n" s="6" r="C22">
        <v>267888</v>
      </c>
    </row>
    <row spans="1:3" r="23">
      <c t="s" s="3" r="A23">
        <v>48</v>
      </c>
    </row>
    <row spans="1:3" r="24">
      <c t="s" s="4" r="A24">
        <v>49</v>
      </c>
      <c t="n" s="6" r="B24">
        <v>47943</v>
      </c>
      <c t="s" s="4" r="C24">
        <v>46</v>
      </c>
    </row>
    <row spans="1:3" r="25">
      <c t="s" s="4" r="A25">
        <v>50</v>
      </c>
      <c t="n" s="6" r="B25">
        <v>74384</v>
      </c>
      <c t="n" s="6" r="C25">
        <v>86066</v>
      </c>
    </row>
    <row spans="1:3" r="26">
      <c t="s" s="4" r="A26">
        <v>51</v>
      </c>
      <c t="n" s="6" r="B26">
        <v>23545</v>
      </c>
      <c t="n" s="6" r="C26">
        <v>12614</v>
      </c>
    </row>
    <row spans="1:3" r="27">
      <c t="s" s="4" r="A27">
        <v>52</v>
      </c>
      <c t="n" s="6" r="B27">
        <v>120000</v>
      </c>
      <c t="s" s="4" r="C27">
        <v>46</v>
      </c>
    </row>
    <row spans="1:3" r="28">
      <c t="s" s="4" r="A28">
        <v>53</v>
      </c>
      <c t="n" s="6" r="B28">
        <v>530410</v>
      </c>
      <c t="n" s="6" r="C28">
        <v>366568</v>
      </c>
    </row>
    <row spans="1:3" r="29">
      <c t="s" s="3" r="A29">
        <v>54</v>
      </c>
    </row>
    <row spans="1:3" r="30">
      <c t="s" s="4" r="A30">
        <v>55</v>
      </c>
      <c t="s" s="4" r="B30">
        <v>46</v>
      </c>
      <c t="s" s="4" r="C30">
        <v>46</v>
      </c>
    </row>
    <row spans="1:3" r="31">
      <c t="s" s="4" r="A31">
        <v>56</v>
      </c>
      <c t="n" s="6" r="B31">
        <v>1803</v>
      </c>
      <c t="n" s="6" r="C31">
        <v>1500</v>
      </c>
    </row>
    <row spans="1:3" r="32">
      <c t="s" s="4" r="A32">
        <v>57</v>
      </c>
      <c t="n" s="6" r="B32">
        <v>1179785</v>
      </c>
      <c t="n" s="6" r="C32">
        <v>438547</v>
      </c>
    </row>
    <row spans="1:3" r="33">
      <c t="s" s="4" r="A33">
        <v>58</v>
      </c>
      <c t="n" s="6" r="B33">
        <v>-1247039</v>
      </c>
      <c t="n" s="6" r="C33">
        <v>-731111</v>
      </c>
    </row>
    <row spans="1:3" r="34">
      <c t="s" s="4" r="A34">
        <v>59</v>
      </c>
      <c t="n" s="6" r="B34">
        <v>-65451</v>
      </c>
      <c t="n" s="6" r="C34">
        <v>-291064</v>
      </c>
    </row>
    <row spans="1:3" r="35">
      <c t="s" s="4" r="A35">
        <v>60</v>
      </c>
      <c t="n" s="7" r="B35">
        <v>464959</v>
      </c>
      <c t="n" s="7" r="C35">
        <v>75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1</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146</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155</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68</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s="1" r="A1">
        <v>224</v>
      </c>
      <c t="s" s="2" r="B1">
        <v>25</v>
      </c>
    </row>
    <row spans="1:2" r="2">
      <c t="s" s="4" r="A2">
        <v>225</v>
      </c>
    </row>
    <row spans="1:2" r="3">
      <c t="s" s="4" r="A3">
        <v>226</v>
      </c>
      <c t="s" s="4" r="B3">
        <v>2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25</v>
      </c>
    </row>
    <row spans="1:3" r="2">
      <c t="s" s="3" r="A2">
        <v>229</v>
      </c>
    </row>
    <row spans="1:3" r="3">
      <c t="s" s="4" r="A3">
        <v>58</v>
      </c>
      <c t="n" s="7" r="B3">
        <v>1247039</v>
      </c>
      <c t="n" s="7" r="C3">
        <v>731111</v>
      </c>
    </row>
    <row spans="1:3" r="4">
      <c t="s" s="4" r="A4">
        <v>230</v>
      </c>
      <c t="s" s="4" r="B4">
        <v>2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1</v>
      </c>
      <c t="s" s="2" r="B1">
        <v>2</v>
      </c>
      <c t="s" s="2" r="C1">
        <v>25</v>
      </c>
    </row>
    <row spans="1:3" r="2">
      <c t="s" s="3" r="A2">
        <v>62</v>
      </c>
    </row>
    <row spans="1:3" r="3">
      <c t="s" s="4" r="A3">
        <v>63</v>
      </c>
      <c t="n" s="8" r="B3">
        <v>0.001</v>
      </c>
      <c t="n" s="8" r="C3">
        <v>0.001</v>
      </c>
    </row>
    <row spans="1:3" r="4">
      <c t="s" s="4" r="A4">
        <v>64</v>
      </c>
      <c t="n" s="6" r="B4">
        <v>20000000</v>
      </c>
      <c t="n" s="6" r="C4">
        <v>20000000</v>
      </c>
    </row>
    <row spans="1:3" r="5">
      <c t="s" s="4" r="A5">
        <v>65</v>
      </c>
      <c t="s" s="4" r="B5">
        <v>46</v>
      </c>
      <c t="s" s="4" r="C5">
        <v>46</v>
      </c>
    </row>
    <row spans="1:3" r="6">
      <c t="s" s="4" r="A6">
        <v>66</v>
      </c>
      <c t="n" s="8" r="B6">
        <v>0.001</v>
      </c>
      <c t="n" s="8" r="C6">
        <v>0.001</v>
      </c>
    </row>
    <row spans="1:3" r="7">
      <c t="s" s="4" r="A7">
        <v>67</v>
      </c>
      <c t="n" s="6" r="B7">
        <v>100000000</v>
      </c>
      <c t="n" s="6" r="C7">
        <v>100000000</v>
      </c>
    </row>
    <row spans="1:3" r="8">
      <c t="s" s="4" r="A8">
        <v>68</v>
      </c>
      <c t="n" s="6" r="B8">
        <v>18044588</v>
      </c>
      <c t="n" s="6" r="C8">
        <v>15006750</v>
      </c>
    </row>
    <row spans="1:3" r="9">
      <c t="s" s="4" r="A9">
        <v>69</v>
      </c>
      <c t="n" s="6" r="B9">
        <v>16477167</v>
      </c>
      <c t="n" s="6" r="C9">
        <v>15006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32</v>
      </c>
      <c t="s" s="2" r="B1">
        <v>71</v>
      </c>
      <c t="s" s="2" r="D1">
        <v>1</v>
      </c>
    </row>
    <row spans="1:5" r="2">
      <c t="s" s="2" r="B2">
        <v>2</v>
      </c>
      <c t="s" s="2" r="C2">
        <v>72</v>
      </c>
      <c t="s" s="2" r="D2">
        <v>2</v>
      </c>
      <c t="s" s="2" r="E2">
        <v>72</v>
      </c>
    </row>
    <row spans="1:5" r="3">
      <c t="s" s="3" r="A3">
        <v>146</v>
      </c>
    </row>
    <row spans="1:5" r="4">
      <c t="s" s="4" r="A4">
        <v>233</v>
      </c>
      <c t="n" s="7" r="B4">
        <v>16041</v>
      </c>
      <c t="n" s="7" r="C4">
        <v>972</v>
      </c>
      <c t="n" s="7" r="D4">
        <v>32971</v>
      </c>
      <c t="n" s="7" r="E4">
        <v>16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4" r="A2">
        <v>235</v>
      </c>
      <c t="n" s="7" r="B2">
        <v>224696</v>
      </c>
      <c t="n" s="7" r="C2">
        <v>48548</v>
      </c>
    </row>
    <row spans="1:3" r="3">
      <c t="s" s="4" r="A3">
        <v>236</v>
      </c>
      <c t="n" s="6" r="B3">
        <v>-35872</v>
      </c>
      <c t="n" s="6" r="C3">
        <v>-2901</v>
      </c>
    </row>
    <row spans="1:3" r="4">
      <c t="s" s="4" r="A4">
        <v>34</v>
      </c>
      <c t="n" s="6" r="B4">
        <v>188824</v>
      </c>
      <c t="n" s="6" r="C4">
        <v>45647</v>
      </c>
    </row>
    <row spans="1:3" r="5">
      <c t="s" s="4" r="A5">
        <v>237</v>
      </c>
    </row>
    <row spans="1:3" r="6">
      <c t="s" s="4" r="A6">
        <v>235</v>
      </c>
      <c t="n" s="6" r="B6">
        <v>219898</v>
      </c>
      <c t="n" s="6" r="C6">
        <v>46150</v>
      </c>
    </row>
    <row spans="1:3" r="7">
      <c t="s" s="4" r="A7">
        <v>238</v>
      </c>
    </row>
    <row spans="1:3" r="8">
      <c t="s" s="4" r="A8">
        <v>235</v>
      </c>
      <c t="n" s="7" r="B8">
        <v>4798</v>
      </c>
      <c t="n" s="7" r="C8">
        <v>23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39</v>
      </c>
      <c t="s" s="2" r="B1">
        <v>2</v>
      </c>
      <c t="s" s="2" r="C1">
        <v>25</v>
      </c>
    </row>
    <row spans="1:3" r="2">
      <c t="s" s="3" r="A2">
        <v>149</v>
      </c>
    </row>
    <row spans="1:3" r="3">
      <c t="s" s="4" r="A3">
        <v>240</v>
      </c>
      <c t="n" s="7" r="B3">
        <v>750</v>
      </c>
      <c t="n" s="7" r="C3">
        <v>27013</v>
      </c>
    </row>
    <row spans="1:3" r="4">
      <c t="s" s="4" r="A4">
        <v>241</v>
      </c>
      <c t="n" s="6" r="B4">
        <v>18700</v>
      </c>
      <c t="n" s="6" r="C4">
        <v>1949</v>
      </c>
    </row>
    <row spans="1:3" r="5">
      <c t="s" s="4" r="A5">
        <v>242</v>
      </c>
      <c t="n" s="6" r="B5">
        <v>24434</v>
      </c>
      <c t="n" s="6" r="C5">
        <v>7419</v>
      </c>
    </row>
    <row spans="1:3" r="6">
      <c t="s" s="4" r="A6">
        <v>243</v>
      </c>
      <c t="s" s="4" r="B6">
        <v>46</v>
      </c>
      <c t="n" s="6" r="C6">
        <v>17500</v>
      </c>
    </row>
    <row spans="1:3" r="7">
      <c t="s" s="4" r="A7">
        <v>102</v>
      </c>
      <c t="n" s="7" r="B7">
        <v>43884</v>
      </c>
      <c t="n" s="7" r="C7">
        <v>538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44</v>
      </c>
      <c t="s" s="2" r="B1">
        <v>2</v>
      </c>
      <c t="s" s="2" r="C1">
        <v>25</v>
      </c>
    </row>
    <row spans="1:3" r="2">
      <c t="s" s="4" r="A2">
        <v>41</v>
      </c>
      <c t="n" s="7" r="B2">
        <v>63553</v>
      </c>
      <c t="n" s="7" r="C2">
        <v>81674</v>
      </c>
    </row>
    <row spans="1:3" r="3">
      <c t="s" s="4" r="A3">
        <v>245</v>
      </c>
    </row>
    <row spans="1:3" r="4">
      <c t="s" s="4" r="A4">
        <v>41</v>
      </c>
      <c t="n" s="7" r="B4">
        <v>0</v>
      </c>
      <c t="n" s="7" r="C4">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Q11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6"/>
    <col customWidth="1" max="5" min="5" width="27"/>
    <col customWidth="1" max="6" min="6" width="27"/>
    <col customWidth="1" max="7" min="7" width="80"/>
    <col customWidth="1" max="8" min="8" width="21"/>
    <col customWidth="1" max="9" min="9" width="80"/>
    <col customWidth="1" max="10" min="10" width="80"/>
    <col customWidth="1" max="11" min="11" width="37"/>
    <col customWidth="1" max="12" min="12" width="37"/>
    <col customWidth="1" max="13" min="13" width="21"/>
    <col customWidth="1" max="14" min="14" width="21"/>
    <col customWidth="1" max="15" min="15" width="80"/>
    <col customWidth="1" max="16" min="16" width="21"/>
    <col customWidth="1" max="17" min="17" width="21"/>
  </cols>
  <sheetData>
    <row spans="1:17" r="1">
      <c t="s" s="1" r="A1">
        <v>246</v>
      </c>
      <c t="s" s="2" r="B1">
        <v>247</v>
      </c>
      <c t="s" s="2" r="C1">
        <v>248</v>
      </c>
      <c t="s" s="2" r="D1">
        <v>249</v>
      </c>
      <c t="s" s="2" r="E1">
        <v>250</v>
      </c>
      <c t="s" s="2" r="F1">
        <v>251</v>
      </c>
      <c t="s" s="2" r="G1">
        <v>252</v>
      </c>
      <c t="s" s="2" r="H1">
        <v>253</v>
      </c>
      <c t="s" s="2" r="I1">
        <v>254</v>
      </c>
      <c t="s" s="2" r="J1">
        <v>255</v>
      </c>
      <c t="s" s="2" r="K1">
        <v>256</v>
      </c>
      <c t="s" s="2" r="L1">
        <v>257</v>
      </c>
      <c t="s" s="2" r="M1">
        <v>247</v>
      </c>
      <c t="s" s="2" r="N1">
        <v>258</v>
      </c>
      <c t="s" s="2" r="O1">
        <v>259</v>
      </c>
      <c t="s" s="2" r="P1">
        <v>258</v>
      </c>
      <c t="s" s="2" r="Q1">
        <v>260</v>
      </c>
    </row>
    <row spans="1:17" r="2">
      <c t="s" s="4" r="A2">
        <v>261</v>
      </c>
      <c t="n" s="7" r="B2">
        <v>7500</v>
      </c>
      <c t="n" s="7" r="M2">
        <v>7500</v>
      </c>
      <c t="n" s="7" r="O2">
        <v>7500</v>
      </c>
      <c t="n" s="7" r="Q2">
        <v>50000</v>
      </c>
    </row>
    <row spans="1:17" r="3">
      <c t="s" s="4" r="A3">
        <v>262</v>
      </c>
      <c t="n" s="7" r="O3">
        <v>402158</v>
      </c>
    </row>
    <row spans="1:17" r="4">
      <c t="s" s="4" r="A4">
        <v>263</v>
      </c>
      <c t="s" s="4" r="O4">
        <v>264</v>
      </c>
    </row>
    <row spans="1:17" r="5">
      <c t="s" s="4" r="A5">
        <v>265</v>
      </c>
      <c t="s" s="4" r="O5">
        <v>266</v>
      </c>
    </row>
    <row spans="1:17" r="6">
      <c t="s" s="4" r="A6">
        <v>267</v>
      </c>
      <c t="s" s="4" r="O6">
        <v>268</v>
      </c>
    </row>
    <row spans="1:17" r="7">
      <c t="s" s="4" r="A7">
        <v>119</v>
      </c>
      <c t="n" s="7" r="O7">
        <v>89109</v>
      </c>
      <c t="n" s="7" r="P7">
        <v>530</v>
      </c>
    </row>
    <row spans="1:17" r="8">
      <c t="s" s="4" r="A8">
        <v>269</v>
      </c>
      <c t="n" s="6" r="O8">
        <v>172500</v>
      </c>
    </row>
    <row spans="1:17" r="9">
      <c t="s" s="4" r="A9">
        <v>118</v>
      </c>
      <c t="n" s="6" r="M9">
        <v>-116541</v>
      </c>
      <c t="s" s="4" r="N9">
        <v>46</v>
      </c>
      <c t="n" s="6" r="O9">
        <v>-116541</v>
      </c>
      <c t="s" s="4" r="P9">
        <v>46</v>
      </c>
    </row>
    <row spans="1:17" r="10">
      <c t="s" s="4" r="A10">
        <v>270</v>
      </c>
    </row>
    <row spans="1:17" r="11">
      <c t="s" s="4" r="A11">
        <v>271</v>
      </c>
      <c t="s" s="4" r="L11">
        <v>272</v>
      </c>
    </row>
    <row spans="1:17" r="12">
      <c t="s" s="4" r="A12">
        <v>261</v>
      </c>
      <c t="n" s="7" r="L12">
        <v>15000</v>
      </c>
    </row>
    <row spans="1:17" r="13">
      <c t="s" s="4" r="A13">
        <v>273</v>
      </c>
      <c t="s" s="4" r="L13">
        <v>274</v>
      </c>
    </row>
    <row spans="1:17" r="14">
      <c t="s" s="4" r="A14">
        <v>275</v>
      </c>
      <c t="s" s="4" r="L14">
        <v>276</v>
      </c>
    </row>
    <row spans="1:17" r="15">
      <c t="s" s="4" r="A15">
        <v>277</v>
      </c>
      <c t="n" s="7" r="L15">
        <v>5770</v>
      </c>
    </row>
    <row spans="1:17" r="16">
      <c t="s" s="4" r="A16">
        <v>262</v>
      </c>
      <c t="n" s="7" r="D16">
        <v>7500</v>
      </c>
    </row>
    <row spans="1:17" r="17">
      <c t="s" s="4" r="A17">
        <v>278</v>
      </c>
      <c t="n" s="6" r="D17">
        <v>30000</v>
      </c>
    </row>
    <row spans="1:17" r="18">
      <c t="s" s="4" r="A18">
        <v>279</v>
      </c>
      <c t="n" s="6" r="L18">
        <v>30000</v>
      </c>
    </row>
    <row spans="1:17" r="19">
      <c t="s" s="4" r="A19">
        <v>280</v>
      </c>
      <c t="n" s="9" r="L19">
        <v>0.5</v>
      </c>
    </row>
    <row spans="1:17" r="20">
      <c t="s" s="4" r="A20">
        <v>281</v>
      </c>
      <c t="s" s="4" r="L20">
        <v>282</v>
      </c>
    </row>
    <row spans="1:17" r="21">
      <c t="s" s="4" r="A21">
        <v>263</v>
      </c>
      <c t="s" s="4" r="L21">
        <v>264</v>
      </c>
    </row>
    <row spans="1:17" r="22">
      <c t="s" s="4" r="A22">
        <v>265</v>
      </c>
      <c t="s" s="4" r="L22">
        <v>227</v>
      </c>
    </row>
    <row spans="1:17" r="23">
      <c t="s" s="4" r="A23">
        <v>267</v>
      </c>
      <c t="s" s="4" r="L23">
        <v>283</v>
      </c>
    </row>
    <row spans="1:17" r="24">
      <c t="s" s="4" r="A24">
        <v>119</v>
      </c>
      <c t="n" s="7" r="L24">
        <v>4873</v>
      </c>
    </row>
    <row spans="1:17" r="25">
      <c t="s" s="4" r="A25">
        <v>284</v>
      </c>
    </row>
    <row spans="1:17" r="26">
      <c t="s" s="4" r="A26">
        <v>271</v>
      </c>
      <c t="s" s="4" r="K26">
        <v>231</v>
      </c>
    </row>
    <row spans="1:17" r="27">
      <c t="s" s="4" r="A27">
        <v>261</v>
      </c>
      <c t="n" s="7" r="K27">
        <v>50000</v>
      </c>
    </row>
    <row spans="1:17" r="28">
      <c t="s" s="4" r="A28">
        <v>273</v>
      </c>
      <c t="s" s="4" r="K28">
        <v>285</v>
      </c>
    </row>
    <row spans="1:17" r="29">
      <c t="s" s="4" r="A29">
        <v>275</v>
      </c>
      <c t="s" s="4" r="K29">
        <v>276</v>
      </c>
    </row>
    <row spans="1:17" r="30">
      <c t="s" s="4" r="A30">
        <v>286</v>
      </c>
      <c t="s" s="4" r="K30">
        <v>287</v>
      </c>
    </row>
    <row spans="1:17" r="31">
      <c t="s" s="4" r="A31">
        <v>277</v>
      </c>
      <c t="n" s="7" r="K31">
        <v>32897</v>
      </c>
    </row>
    <row spans="1:17" r="32">
      <c t="s" s="4" r="A32">
        <v>279</v>
      </c>
      <c t="n" s="6" r="K32">
        <v>80000</v>
      </c>
    </row>
    <row spans="1:17" r="33">
      <c t="s" s="4" r="A33">
        <v>280</v>
      </c>
      <c t="n" s="9" r="K33">
        <v>0.8</v>
      </c>
    </row>
    <row spans="1:17" r="34">
      <c t="s" s="4" r="A34">
        <v>281</v>
      </c>
      <c t="s" s="4" r="K34">
        <v>288</v>
      </c>
    </row>
    <row spans="1:17" r="35">
      <c t="s" s="4" r="A35">
        <v>263</v>
      </c>
      <c t="s" s="4" r="K35">
        <v>264</v>
      </c>
    </row>
    <row spans="1:17" r="36">
      <c t="s" s="4" r="A36">
        <v>265</v>
      </c>
      <c t="s" s="4" r="K36">
        <v>227</v>
      </c>
    </row>
    <row spans="1:17" r="37">
      <c t="s" s="4" r="A37">
        <v>267</v>
      </c>
      <c t="s" s="4" r="K37">
        <v>289</v>
      </c>
    </row>
    <row spans="1:17" r="38">
      <c t="s" s="4" r="A38">
        <v>119</v>
      </c>
      <c t="n" s="7" r="K38">
        <v>13783</v>
      </c>
    </row>
    <row spans="1:17" r="39">
      <c t="s" s="4" r="A39">
        <v>290</v>
      </c>
    </row>
    <row spans="1:17" r="40">
      <c t="s" s="4" r="A40">
        <v>273</v>
      </c>
      <c t="s" s="4" r="J40">
        <v>291</v>
      </c>
    </row>
    <row spans="1:17" r="41">
      <c t="s" s="4" r="A41">
        <v>292</v>
      </c>
      <c t="n" s="7" r="J41">
        <v>10200</v>
      </c>
    </row>
    <row spans="1:17" r="42">
      <c t="s" s="4" r="A42">
        <v>293</v>
      </c>
      <c t="s" s="4" r="J42">
        <v>294</v>
      </c>
    </row>
    <row spans="1:17" r="43">
      <c t="s" s="4" r="A43">
        <v>295</v>
      </c>
    </row>
    <row spans="1:17" r="44">
      <c t="s" s="4" r="A44">
        <v>292</v>
      </c>
      <c t="n" s="7" r="H44">
        <v>44850</v>
      </c>
    </row>
    <row spans="1:17" r="45">
      <c t="s" s="4" r="A45">
        <v>269</v>
      </c>
      <c t="n" s="6" r="H45">
        <v>29505</v>
      </c>
    </row>
    <row spans="1:17" r="46">
      <c t="s" s="4" r="A46">
        <v>296</v>
      </c>
      <c t="n" s="7" r="H46">
        <v>204</v>
      </c>
    </row>
    <row spans="1:17" r="47">
      <c t="s" s="4" r="A47">
        <v>297</v>
      </c>
      <c t="n" s="7" r="B47">
        <v>28600</v>
      </c>
      <c t="n" s="6" r="M47">
        <v>28600</v>
      </c>
      <c t="n" s="6" r="O47">
        <v>28600</v>
      </c>
    </row>
    <row spans="1:17" r="48">
      <c t="s" s="4" r="A48">
        <v>298</v>
      </c>
    </row>
    <row spans="1:17" r="49">
      <c t="s" s="4" r="A49">
        <v>271</v>
      </c>
      <c t="s" s="4" r="F49">
        <v>299</v>
      </c>
    </row>
    <row spans="1:17" r="50">
      <c t="s" s="4" r="A50">
        <v>273</v>
      </c>
      <c t="s" s="4" r="F50">
        <v>300</v>
      </c>
    </row>
    <row spans="1:17" r="51">
      <c t="s" s="4" r="A51">
        <v>119</v>
      </c>
      <c t="n" s="7" r="E51">
        <v>50000</v>
      </c>
    </row>
    <row spans="1:17" r="52">
      <c t="s" s="4" r="A52">
        <v>301</v>
      </c>
      <c t="n" s="7" r="F52">
        <v>50000</v>
      </c>
    </row>
    <row spans="1:17" r="53">
      <c t="s" s="4" r="A53">
        <v>302</v>
      </c>
      <c t="n" s="6" r="E53">
        <v>50000</v>
      </c>
      <c t="n" s="6" r="F53">
        <v>50000</v>
      </c>
    </row>
    <row spans="1:17" r="54">
      <c t="s" s="4" r="A54">
        <v>303</v>
      </c>
      <c t="n" s="7" r="E54">
        <v>50000</v>
      </c>
      <c t="n" s="7" r="F54">
        <v>50000</v>
      </c>
    </row>
    <row spans="1:17" r="55">
      <c t="s" s="4" r="A55">
        <v>304</v>
      </c>
    </row>
    <row spans="1:17" r="56">
      <c t="s" s="4" r="A56">
        <v>271</v>
      </c>
      <c t="s" s="4" r="C56">
        <v>305</v>
      </c>
    </row>
    <row spans="1:17" r="57">
      <c t="s" s="4" r="A57">
        <v>273</v>
      </c>
      <c t="s" s="4" r="C57">
        <v>306</v>
      </c>
    </row>
    <row spans="1:17" r="58">
      <c t="s" s="4" r="A58">
        <v>119</v>
      </c>
      <c t="n" s="7" r="C58">
        <v>10000</v>
      </c>
    </row>
    <row spans="1:17" r="59">
      <c t="s" s="4" r="A59">
        <v>301</v>
      </c>
      <c t="n" s="7" r="C59">
        <v>10000</v>
      </c>
    </row>
    <row spans="1:17" r="60">
      <c t="s" s="4" r="A60">
        <v>302</v>
      </c>
      <c t="n" s="6" r="C60">
        <v>100000</v>
      </c>
    </row>
    <row spans="1:17" r="61">
      <c t="s" s="4" r="A61">
        <v>303</v>
      </c>
      <c t="n" s="7" r="C61">
        <v>10000</v>
      </c>
    </row>
    <row spans="1:17" r="62">
      <c t="s" s="4" r="A62">
        <v>307</v>
      </c>
    </row>
    <row spans="1:17" r="63">
      <c t="s" s="4" r="A63">
        <v>273</v>
      </c>
      <c t="s" s="4" r="B63">
        <v>308</v>
      </c>
    </row>
    <row spans="1:17" r="64">
      <c t="s" s="4" r="A64">
        <v>301</v>
      </c>
      <c t="n" s="7" r="B64">
        <v>36100</v>
      </c>
      <c t="n" s="7" r="M64">
        <v>36100</v>
      </c>
      <c t="n" s="7" r="O64">
        <v>36100</v>
      </c>
    </row>
    <row spans="1:17" r="65">
      <c t="s" s="4" r="A65">
        <v>303</v>
      </c>
      <c t="n" s="6" r="B65">
        <v>36100</v>
      </c>
    </row>
    <row spans="1:17" r="66">
      <c t="s" s="4" r="A66">
        <v>309</v>
      </c>
      <c t="n" s="7" r="B66">
        <v>376</v>
      </c>
    </row>
    <row spans="1:17" r="67">
      <c t="s" s="4" r="A67">
        <v>310</v>
      </c>
    </row>
    <row spans="1:17" r="68">
      <c t="s" s="4" r="A68">
        <v>311</v>
      </c>
      <c t="s" s="4" r="O68">
        <v>312</v>
      </c>
    </row>
    <row spans="1:17" r="69">
      <c t="s" s="4" r="A69">
        <v>118</v>
      </c>
      <c t="n" s="7" r="O69">
        <v>116541</v>
      </c>
    </row>
    <row spans="1:17" r="70">
      <c t="s" s="4" r="A70">
        <v>313</v>
      </c>
      <c t="n" s="6" r="O70">
        <v>425000</v>
      </c>
    </row>
    <row spans="1:17" r="71">
      <c t="s" s="4" r="A71">
        <v>314</v>
      </c>
    </row>
    <row spans="1:17" r="72">
      <c t="s" s="4" r="A72">
        <v>297</v>
      </c>
      <c t="n" s="7" r="I72">
        <v>65000</v>
      </c>
    </row>
    <row spans="1:17" r="73">
      <c t="s" s="4" r="A73">
        <v>315</v>
      </c>
    </row>
    <row spans="1:17" r="74">
      <c t="s" s="4" r="A74">
        <v>119</v>
      </c>
      <c t="n" s="6" r="I74">
        <v>65000</v>
      </c>
    </row>
    <row spans="1:17" r="75">
      <c t="s" s="4" r="A75">
        <v>316</v>
      </c>
      <c t="n" s="6" r="I75">
        <v>3531</v>
      </c>
    </row>
    <row spans="1:17" r="76">
      <c t="s" s="4" r="A76">
        <v>317</v>
      </c>
      <c t="n" s="6" r="I76">
        <v>937</v>
      </c>
    </row>
    <row spans="1:17" r="77">
      <c t="s" s="4" r="A77">
        <v>318</v>
      </c>
      <c t="n" s="7" r="I77">
        <v>5</v>
      </c>
    </row>
    <row spans="1:17" r="78">
      <c t="s" s="4" r="A78">
        <v>311</v>
      </c>
      <c t="s" s="4" r="I78">
        <v>319</v>
      </c>
    </row>
    <row spans="1:17" r="79">
      <c t="s" s="4" r="A79">
        <v>320</v>
      </c>
    </row>
    <row spans="1:17" r="80">
      <c t="s" s="4" r="A80">
        <v>119</v>
      </c>
      <c t="n" s="7" r="O80">
        <v>8959</v>
      </c>
    </row>
    <row spans="1:17" r="81">
      <c t="s" s="4" r="A81">
        <v>311</v>
      </c>
      <c t="s" s="4" r="O81">
        <v>321</v>
      </c>
    </row>
    <row spans="1:17" r="82">
      <c t="s" s="4" r="A82">
        <v>313</v>
      </c>
      <c t="n" s="6" r="O82">
        <v>50000</v>
      </c>
    </row>
    <row spans="1:17" r="83">
      <c t="s" s="4" r="A83">
        <v>322</v>
      </c>
    </row>
    <row spans="1:17" r="84">
      <c t="s" s="4" r="A84">
        <v>297</v>
      </c>
      <c t="n" s="7" r="G84">
        <v>55000</v>
      </c>
    </row>
    <row spans="1:17" r="85">
      <c t="s" s="4" r="A85">
        <v>323</v>
      </c>
    </row>
    <row spans="1:17" r="86">
      <c t="s" s="4" r="A86">
        <v>119</v>
      </c>
      <c t="n" s="6" r="G86">
        <v>55000</v>
      </c>
    </row>
    <row spans="1:17" r="87">
      <c t="s" s="4" r="A87">
        <v>316</v>
      </c>
      <c t="n" s="6" r="G87">
        <v>3531</v>
      </c>
    </row>
    <row spans="1:17" r="88">
      <c t="s" s="4" r="A88">
        <v>317</v>
      </c>
      <c t="n" s="6" r="G88">
        <v>937</v>
      </c>
    </row>
    <row spans="1:17" r="89">
      <c t="s" s="4" r="A89">
        <v>318</v>
      </c>
      <c t="n" s="7" r="G89">
        <v>5</v>
      </c>
    </row>
    <row spans="1:17" r="90">
      <c t="s" s="4" r="A90">
        <v>311</v>
      </c>
      <c t="s" s="4" r="G90">
        <v>319</v>
      </c>
    </row>
    <row spans="1:17" r="91">
      <c t="s" s="4" r="A91">
        <v>324</v>
      </c>
    </row>
    <row spans="1:17" r="92">
      <c t="s" s="4" r="A92">
        <v>325</v>
      </c>
      <c t="s" s="4" r="O92">
        <v>326</v>
      </c>
    </row>
    <row spans="1:17" r="93">
      <c t="s" s="4" r="A93">
        <v>327</v>
      </c>
      <c t="n" s="6" r="O93">
        <v>54508</v>
      </c>
    </row>
    <row spans="1:17" r="94">
      <c t="s" s="4" r="A94">
        <v>328</v>
      </c>
    </row>
    <row spans="1:17" r="95">
      <c t="s" s="4" r="A95">
        <v>327</v>
      </c>
      <c t="n" s="6" r="O95">
        <v>845913</v>
      </c>
    </row>
    <row spans="1:17" r="96">
      <c t="s" s="4" r="A96">
        <v>329</v>
      </c>
    </row>
    <row spans="1:17" r="97">
      <c t="s" s="4" r="A97">
        <v>271</v>
      </c>
      <c t="s" s="4" r="B97">
        <v>330</v>
      </c>
      <c t="s" s="4" r="M97">
        <v>330</v>
      </c>
      <c t="s" s="4" r="O97">
        <v>330</v>
      </c>
    </row>
    <row spans="1:17" r="98">
      <c t="s" s="4" r="A98">
        <v>331</v>
      </c>
      <c t="n" s="7" r="O98">
        <v>192000</v>
      </c>
    </row>
    <row spans="1:17" r="99">
      <c t="s" s="4" r="A99">
        <v>332</v>
      </c>
    </row>
    <row spans="1:17" r="100">
      <c t="s" s="4" r="A100">
        <v>271</v>
      </c>
      <c t="s" s="4" r="B100">
        <v>330</v>
      </c>
      <c t="s" s="4" r="M100">
        <v>330</v>
      </c>
      <c t="s" s="4" r="O100">
        <v>330</v>
      </c>
    </row>
    <row spans="1:17" r="101">
      <c t="s" s="4" r="A101">
        <v>331</v>
      </c>
      <c t="n" s="7" r="O101">
        <v>350400</v>
      </c>
    </row>
    <row spans="1:17" r="102">
      <c t="s" s="4" r="A102">
        <v>333</v>
      </c>
    </row>
    <row spans="1:17" r="103">
      <c t="s" s="4" r="A103">
        <v>311</v>
      </c>
      <c t="s" s="4" r="O103">
        <v>334</v>
      </c>
    </row>
    <row spans="1:17" r="104">
      <c t="s" s="4" r="A104">
        <v>331</v>
      </c>
      <c t="n" s="7" r="O104">
        <v>542400</v>
      </c>
    </row>
    <row spans="1:17" r="105">
      <c t="s" s="4" r="A105">
        <v>335</v>
      </c>
    </row>
    <row spans="1:17" r="106">
      <c t="s" s="4" r="A106">
        <v>119</v>
      </c>
      <c t="n" s="7" r="O106">
        <v>192000</v>
      </c>
    </row>
    <row spans="1:17" r="107">
      <c t="s" s="4" r="A107">
        <v>336</v>
      </c>
      <c t="s" s="4" r="O107">
        <v>337</v>
      </c>
    </row>
    <row spans="1:17" r="108">
      <c t="s" s="4" r="A108">
        <v>338</v>
      </c>
    </row>
    <row spans="1:17" r="109">
      <c t="s" s="4" r="A109">
        <v>336</v>
      </c>
      <c t="s" s="4" r="O109">
        <v>339</v>
      </c>
    </row>
    <row spans="1:17" r="110">
      <c t="s" s="4" r="A110">
        <v>340</v>
      </c>
    </row>
    <row spans="1:17" r="111">
      <c t="s" s="4" r="A111">
        <v>271</v>
      </c>
      <c t="s" s="4" r="B111">
        <v>341</v>
      </c>
      <c t="s" s="4" r="M111">
        <v>341</v>
      </c>
      <c t="s" s="4" r="O111">
        <v>341</v>
      </c>
    </row>
    <row spans="1:17" r="112">
      <c t="s" s="4" r="A112">
        <v>292</v>
      </c>
      <c t="n" s="7" r="B112">
        <v>160000</v>
      </c>
      <c t="n" s="7" r="M112">
        <v>160000</v>
      </c>
      <c t="n" s="7" r="O112">
        <v>160000</v>
      </c>
    </row>
    <row spans="1:17" r="113">
      <c t="s" s="4" r="A113">
        <v>317</v>
      </c>
      <c t="n" s="7" r="O113">
        <v>3205</v>
      </c>
    </row>
    <row spans="1:17" r="114">
      <c t="s" s="4" r="A114">
        <v>342</v>
      </c>
      <c t="n" s="6" r="O114">
        <v>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4" r="A2">
        <v>344</v>
      </c>
      <c t="n" s="7" r="B2">
        <v>22943</v>
      </c>
      <c t="n" s="7" r="C2">
        <v>10200</v>
      </c>
    </row>
    <row spans="1:3" r="3">
      <c t="s" s="4" r="A3">
        <v>345</v>
      </c>
      <c t="n" s="6" r="B3">
        <v>47943</v>
      </c>
      <c t="s" s="4" r="C3">
        <v>46</v>
      </c>
    </row>
    <row spans="1:3" r="4">
      <c t="s" s="4" r="A4">
        <v>346</v>
      </c>
    </row>
    <row spans="1:3" r="5">
      <c t="s" s="4" r="A5">
        <v>102</v>
      </c>
      <c t="n" s="6" r="B5">
        <v>218563</v>
      </c>
      <c t="n" s="6" r="C5">
        <v>163221</v>
      </c>
    </row>
    <row spans="1:3" r="6">
      <c t="s" s="4" r="A6">
        <v>344</v>
      </c>
      <c t="n" s="6" r="B6">
        <v>72691</v>
      </c>
      <c t="n" s="6" r="C6">
        <v>66541</v>
      </c>
    </row>
    <row spans="1:3" r="7">
      <c t="s" s="4" r="A7">
        <v>345</v>
      </c>
      <c t="n" s="6" r="B7">
        <v>145872</v>
      </c>
      <c t="n" s="6" r="C7">
        <v>96680</v>
      </c>
    </row>
    <row spans="1:3" r="8">
      <c t="s" s="4" r="A8">
        <v>347</v>
      </c>
    </row>
    <row spans="1:3" r="9">
      <c t="s" s="4" r="A9">
        <v>102</v>
      </c>
      <c t="n" s="6" r="B9">
        <v>3453</v>
      </c>
      <c t="n" s="6" r="C9">
        <v>2000</v>
      </c>
    </row>
    <row spans="1:3" r="10">
      <c t="s" s="4" r="A10">
        <v>344</v>
      </c>
      <c t="n" s="6" r="B10">
        <v>3453</v>
      </c>
      <c t="n" s="6" r="C10">
        <v>2000</v>
      </c>
    </row>
    <row spans="1:3" r="11">
      <c t="s" s="4" r="A11">
        <v>345</v>
      </c>
      <c t="s" s="4" r="B11">
        <v>46</v>
      </c>
      <c t="s" s="4" r="C11">
        <v>46</v>
      </c>
    </row>
    <row spans="1:3" r="12">
      <c t="s" s="4" r="A12">
        <v>348</v>
      </c>
    </row>
    <row spans="1:3" r="13">
      <c t="s" s="4" r="A13">
        <v>102</v>
      </c>
      <c t="n" s="6" r="B13">
        <v>26610</v>
      </c>
      <c t="n" s="6" r="C13">
        <v>12614</v>
      </c>
    </row>
    <row spans="1:3" r="14">
      <c t="s" s="4" r="A14">
        <v>349</v>
      </c>
    </row>
    <row spans="1:3" r="15">
      <c t="s" s="4" r="A15">
        <v>102</v>
      </c>
      <c t="n" s="6" r="B15">
        <v>1753</v>
      </c>
      <c t="s" s="4" r="C15">
        <v>46</v>
      </c>
    </row>
    <row spans="1:3" r="16">
      <c t="s" s="4" r="A16">
        <v>350</v>
      </c>
    </row>
    <row spans="1:3" r="17">
      <c t="s" s="4" r="A17">
        <v>351</v>
      </c>
      <c t="n" s="6" r="B17">
        <v>-4435</v>
      </c>
      <c t="n" s="6" r="C17">
        <v>-8426</v>
      </c>
    </row>
    <row spans="1:3" r="18">
      <c t="s" s="4" r="A18">
        <v>102</v>
      </c>
      <c t="n" s="6" r="B18">
        <v>7500</v>
      </c>
      <c t="n" s="6" r="C18">
        <v>15000</v>
      </c>
    </row>
    <row spans="1:3" r="19">
      <c t="s" s="4" r="A19">
        <v>352</v>
      </c>
    </row>
    <row spans="1:3" r="20">
      <c t="s" s="4" r="A20">
        <v>351</v>
      </c>
      <c t="s" s="4" r="B20">
        <v>46</v>
      </c>
      <c t="s" s="4" r="C20">
        <v>46</v>
      </c>
    </row>
    <row spans="1:3" r="21">
      <c t="s" s="4" r="A21">
        <v>102</v>
      </c>
      <c t="n" s="6" r="B21">
        <v>86</v>
      </c>
      <c t="s" s="4" r="C21">
        <v>46</v>
      </c>
    </row>
    <row spans="1:3" r="22">
      <c t="s" s="4" r="A22">
        <v>353</v>
      </c>
    </row>
    <row spans="1:3" r="23">
      <c t="s" s="4" r="A23">
        <v>351</v>
      </c>
      <c t="n" s="6" r="B23">
        <v>-26455</v>
      </c>
      <c t="n" s="6" r="C23">
        <v>-43960</v>
      </c>
    </row>
    <row spans="1:3" r="24">
      <c t="s" s="4" r="A24">
        <v>102</v>
      </c>
      <c t="n" s="6" r="B24">
        <v>50000</v>
      </c>
      <c t="n" s="6" r="C24">
        <v>50000</v>
      </c>
    </row>
    <row spans="1:3" r="25">
      <c t="s" s="4" r="A25">
        <v>354</v>
      </c>
    </row>
    <row spans="1:3" r="26">
      <c t="s" s="4" r="A26">
        <v>351</v>
      </c>
      <c t="s" s="4" r="B26">
        <v>46</v>
      </c>
      <c t="s" s="4" r="C26">
        <v>46</v>
      </c>
    </row>
    <row spans="1:3" r="27">
      <c t="s" s="4" r="A27">
        <v>102</v>
      </c>
      <c t="n" s="6" r="B27">
        <v>1667</v>
      </c>
      <c t="s" s="4" r="C27">
        <v>46</v>
      </c>
    </row>
    <row spans="1:3" r="28">
      <c t="s" s="4" r="A28">
        <v>355</v>
      </c>
    </row>
    <row spans="1:3" r="29">
      <c t="s" s="4" r="A29">
        <v>102</v>
      </c>
      <c t="n" s="6" r="B29">
        <v>70886</v>
      </c>
      <c t="n" s="6" r="C29">
        <v>10200</v>
      </c>
    </row>
    <row spans="1:3" r="30">
      <c t="s" s="4" r="A30">
        <v>356</v>
      </c>
    </row>
    <row spans="1:3" r="31">
      <c t="s" s="4" r="A31">
        <v>102</v>
      </c>
      <c t="n" s="6" r="B31">
        <v>918</v>
      </c>
      <c t="n" s="6" r="C31">
        <v>2000</v>
      </c>
    </row>
    <row spans="1:3" r="32">
      <c t="s" s="4" r="A32">
        <v>357</v>
      </c>
    </row>
    <row spans="1:3" r="33">
      <c t="s" s="4" r="A33">
        <v>102</v>
      </c>
      <c t="n" s="6" r="B33">
        <v>4750</v>
      </c>
      <c t="n" s="6" r="C33">
        <v>10200</v>
      </c>
    </row>
    <row spans="1:3" r="34">
      <c t="s" s="4" r="A34">
        <v>358</v>
      </c>
    </row>
    <row spans="1:3" r="35">
      <c t="s" s="4" r="A35">
        <v>102</v>
      </c>
      <c t="n" s="6" r="B35">
        <v>368</v>
      </c>
      <c t="n" s="6" r="C35">
        <v>333</v>
      </c>
    </row>
    <row spans="1:3" r="36">
      <c t="s" s="4" r="A36">
        <v>359</v>
      </c>
    </row>
    <row spans="1:3" r="37">
      <c t="s" s="4" r="A37">
        <v>351</v>
      </c>
      <c t="n" s="6" r="B37">
        <v>-7547</v>
      </c>
      <c t="s" s="4" r="C37">
        <v>46</v>
      </c>
    </row>
    <row spans="1:3" r="38">
      <c t="s" s="4" r="A38">
        <v>102</v>
      </c>
      <c t="n" s="6" r="B38">
        <v>25740</v>
      </c>
      <c t="s" s="4" r="C38">
        <v>46</v>
      </c>
    </row>
    <row spans="1:3" r="39">
      <c t="s" s="4" r="A39">
        <v>360</v>
      </c>
    </row>
    <row spans="1:3" r="40">
      <c t="s" s="4" r="A40">
        <v>351</v>
      </c>
      <c t="s" s="4" r="B40">
        <v>46</v>
      </c>
      <c t="s" s="4" r="C40">
        <v>46</v>
      </c>
    </row>
    <row spans="1:3" r="41">
      <c t="s" s="4" r="A41">
        <v>102</v>
      </c>
      <c t="s" s="4" r="B41">
        <v>46</v>
      </c>
      <c t="s" s="4" r="C41">
        <v>46</v>
      </c>
    </row>
    <row spans="1:3" r="42">
      <c t="s" s="4" r="A42">
        <v>361</v>
      </c>
    </row>
    <row spans="1:3" r="43">
      <c t="s" s="4" r="A43">
        <v>351</v>
      </c>
      <c t="n" s="6" r="B43">
        <v>-38542</v>
      </c>
      <c t="s" s="4" r="C43">
        <v>46</v>
      </c>
    </row>
    <row spans="1:3" r="44">
      <c t="s" s="4" r="A44">
        <v>102</v>
      </c>
      <c t="n" s="6" r="B44">
        <v>50000</v>
      </c>
      <c t="s" s="4" r="C44">
        <v>46</v>
      </c>
    </row>
    <row spans="1:3" r="45">
      <c t="s" s="4" r="A45">
        <v>362</v>
      </c>
    </row>
    <row spans="1:3" r="46">
      <c t="s" s="4" r="A46">
        <v>351</v>
      </c>
      <c t="s" s="4" r="B46">
        <v>46</v>
      </c>
      <c t="s" s="4" r="C46">
        <v>46</v>
      </c>
    </row>
    <row spans="1:3" r="47">
      <c t="s" s="4" r="A47">
        <v>102</v>
      </c>
      <c t="n" s="6" r="B47">
        <v>750</v>
      </c>
      <c t="s" s="4" r="C47">
        <v>46</v>
      </c>
    </row>
    <row spans="1:3" r="48">
      <c t="s" s="4" r="A48">
        <v>363</v>
      </c>
    </row>
    <row spans="1:3" r="49">
      <c t="s" s="4" r="A49">
        <v>351</v>
      </c>
      <c t="n" s="6" r="B49">
        <v>-9615</v>
      </c>
      <c t="s" s="4" r="C49">
        <v>46</v>
      </c>
    </row>
    <row spans="1:3" r="50">
      <c t="s" s="4" r="A50">
        <v>102</v>
      </c>
      <c t="n" s="6" r="B50">
        <v>10000</v>
      </c>
      <c t="s" s="4" r="C50">
        <v>46</v>
      </c>
    </row>
    <row spans="1:3" r="51">
      <c t="s" s="4" r="A51">
        <v>364</v>
      </c>
    </row>
    <row spans="1:3" r="52">
      <c t="s" s="4" r="A52">
        <v>351</v>
      </c>
      <c t="s" s="4" r="B52">
        <v>46</v>
      </c>
      <c t="s" s="4" r="C52">
        <v>46</v>
      </c>
    </row>
    <row spans="1:3" r="53">
      <c t="s" s="4" r="A53">
        <v>102</v>
      </c>
      <c t="n" s="6" r="B53">
        <v>-200</v>
      </c>
      <c t="n" s="6" r="C53">
        <v>1667</v>
      </c>
    </row>
    <row spans="1:3" r="54">
      <c t="s" s="4" r="A54">
        <v>365</v>
      </c>
    </row>
    <row spans="1:3" r="55">
      <c t="s" s="4" r="A55">
        <v>102</v>
      </c>
      <c t="n" s="6" r="B55">
        <v>36100</v>
      </c>
      <c t="s" s="4" r="C55">
        <v>46</v>
      </c>
    </row>
    <row spans="1:3" r="56">
      <c t="s" s="4" r="A56">
        <v>366</v>
      </c>
    </row>
    <row spans="1:3" r="57">
      <c t="s" s="4" r="A57">
        <v>102</v>
      </c>
      <c t="s" s="4" r="B57">
        <v>46</v>
      </c>
      <c t="s" s="4" r="C57">
        <v>46</v>
      </c>
    </row>
    <row spans="1:3" r="58">
      <c t="s" s="4" r="A58">
        <v>367</v>
      </c>
    </row>
    <row spans="1:3" r="59">
      <c t="s" s="4" r="A59">
        <v>102</v>
      </c>
      <c t="s" s="4" r="B59">
        <v>46</v>
      </c>
      <c t="s" s="4" r="C59">
        <v>46</v>
      </c>
    </row>
    <row spans="1:3" r="60">
      <c t="s" s="4" r="A60">
        <v>368</v>
      </c>
    </row>
    <row spans="1:3" r="61">
      <c t="s" s="4" r="A61">
        <v>102</v>
      </c>
      <c t="s" s="4" r="B61">
        <v>46</v>
      </c>
      <c t="s" s="4" r="C61">
        <v>46</v>
      </c>
    </row>
    <row spans="1:3" r="62">
      <c t="s" s="4" r="A62">
        <v>369</v>
      </c>
    </row>
    <row spans="1:3" r="63">
      <c t="s" s="4" r="A63">
        <v>351</v>
      </c>
      <c t="n" s="6" r="B63">
        <v>55313</v>
      </c>
      <c t="s" s="4" r="C63">
        <v>46</v>
      </c>
    </row>
    <row spans="1:3" r="64">
      <c t="s" s="4" r="A64">
        <v>102</v>
      </c>
      <c t="n" s="6" r="B64">
        <v>55313</v>
      </c>
      <c t="s" s="4" r="C64">
        <v>46</v>
      </c>
    </row>
    <row spans="1:3" r="65">
      <c t="s" s="4" r="A65">
        <v>370</v>
      </c>
    </row>
    <row spans="1:3" r="66">
      <c t="s" s="4" r="A66">
        <v>351</v>
      </c>
      <c t="s" s="4" r="B66">
        <v>46</v>
      </c>
      <c t="s" s="4" r="C66">
        <v>46</v>
      </c>
    </row>
    <row spans="1:3" r="67">
      <c t="s" s="4" r="A67">
        <v>102</v>
      </c>
      <c t="s" s="4" r="B67">
        <v>46</v>
      </c>
      <c t="s" s="4" r="C67">
        <v>46</v>
      </c>
    </row>
    <row spans="1:3" r="68">
      <c t="s" s="4" r="A68">
        <v>371</v>
      </c>
    </row>
    <row spans="1:3" r="69">
      <c t="s" s="4" r="A69">
        <v>351</v>
      </c>
      <c t="n" s="6" r="B69">
        <v>-50938</v>
      </c>
      <c t="s" s="4" r="C69">
        <v>46</v>
      </c>
    </row>
    <row spans="1:3" r="70">
      <c t="s" s="4" r="A70">
        <v>102</v>
      </c>
      <c t="n" s="6" r="B70">
        <v>50938</v>
      </c>
      <c t="s" s="4" r="C70">
        <v>46</v>
      </c>
    </row>
    <row spans="1:3" r="71">
      <c t="s" s="4" r="A71">
        <v>372</v>
      </c>
    </row>
    <row spans="1:3" r="72">
      <c t="s" s="4" r="A72">
        <v>351</v>
      </c>
      <c t="s" s="4" r="B72">
        <v>46</v>
      </c>
      <c t="s" s="4" r="C72">
        <v>46</v>
      </c>
    </row>
    <row spans="1:3" r="73">
      <c t="s" s="4" r="A73">
        <v>102</v>
      </c>
      <c t="s" s="4" r="B73">
        <v>46</v>
      </c>
      <c t="s" s="4" r="C73">
        <v>46</v>
      </c>
    </row>
    <row spans="1:3" r="74">
      <c t="s" s="4" r="A74">
        <v>373</v>
      </c>
    </row>
    <row spans="1:3" r="75">
      <c t="s" s="4" r="A75">
        <v>351</v>
      </c>
      <c t="n" s="6" r="B75">
        <v>-192000</v>
      </c>
      <c t="s" s="4" r="C75">
        <v>46</v>
      </c>
    </row>
    <row spans="1:3" r="76">
      <c t="s" s="4" r="A76">
        <v>102</v>
      </c>
      <c t="n" s="6" r="B76">
        <v>192000</v>
      </c>
      <c t="s" s="4" r="C76">
        <v>46</v>
      </c>
    </row>
    <row spans="1:3" r="77">
      <c t="s" s="4" r="A77">
        <v>374</v>
      </c>
    </row>
    <row spans="1:3" r="78">
      <c t="s" s="4" r="A78">
        <v>351</v>
      </c>
      <c t="s" s="4" r="B78">
        <v>46</v>
      </c>
      <c t="s" s="4" r="C78">
        <v>46</v>
      </c>
    </row>
    <row spans="1:3" r="79">
      <c t="s" s="4" r="A79">
        <v>102</v>
      </c>
      <c t="s" s="4" r="B79">
        <v>46</v>
      </c>
      <c t="s" s="4" r="C79">
        <v>46</v>
      </c>
    </row>
    <row spans="1:3" r="80">
      <c t="s" s="4" r="A80">
        <v>375</v>
      </c>
    </row>
    <row spans="1:3" r="81">
      <c t="s" s="4" r="A81">
        <v>102</v>
      </c>
      <c t="n" s="6" r="B81">
        <v>121067</v>
      </c>
      <c t="n" s="6" r="C81">
        <v>140407</v>
      </c>
    </row>
    <row spans="1:3" r="82">
      <c t="s" s="4" r="A82">
        <v>376</v>
      </c>
    </row>
    <row spans="1:3" r="83">
      <c t="s" s="4" r="A83">
        <v>102</v>
      </c>
      <c t="n" s="7" r="B83">
        <v>782</v>
      </c>
      <c t="s" s="4" r="C83">
        <v>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23"/>
    <col customWidth="1" max="3" min="3" width="14"/>
  </cols>
  <sheetData>
    <row spans="1:3" r="1">
      <c t="s" s="1" r="A1">
        <v>377</v>
      </c>
      <c t="s" s="2" r="B1">
        <v>1</v>
      </c>
    </row>
    <row spans="1:3" r="2">
      <c t="s" s="2" r="B2">
        <v>2</v>
      </c>
      <c t="s" s="2" r="C2">
        <v>25</v>
      </c>
    </row>
    <row spans="1:3" r="3">
      <c t="s" s="4" r="A3">
        <v>378</v>
      </c>
      <c t="n" s="7" r="B3">
        <v>7500</v>
      </c>
      <c t="n" s="7" r="C3">
        <v>50000</v>
      </c>
    </row>
    <row spans="1:3" r="4">
      <c t="s" s="4" r="A4">
        <v>263</v>
      </c>
      <c t="s" s="4" r="B4">
        <v>264</v>
      </c>
    </row>
    <row spans="1:3" r="5">
      <c t="s" s="4" r="A5">
        <v>265</v>
      </c>
      <c t="s" s="4" r="B5">
        <v>266</v>
      </c>
    </row>
    <row spans="1:3" r="6">
      <c t="s" s="4" r="A6">
        <v>267</v>
      </c>
      <c t="s" s="4" r="B6">
        <v>268</v>
      </c>
    </row>
    <row spans="1:3" r="7">
      <c t="s" s="4" r="A7">
        <v>379</v>
      </c>
    </row>
    <row spans="1:3" r="8">
      <c t="s" s="4" r="A8">
        <v>281</v>
      </c>
      <c t="s" s="4" r="B8">
        <v>380</v>
      </c>
    </row>
    <row spans="1:3" r="9">
      <c t="s" s="4" r="A9">
        <v>381</v>
      </c>
    </row>
    <row spans="1:3" r="10">
      <c t="s" s="4" r="A10">
        <v>281</v>
      </c>
      <c t="s" s="4" r="B10">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1</v>
      </c>
      <c t="s" s="2" r="D1">
        <v>1</v>
      </c>
    </row>
    <row spans="1:5" r="2">
      <c t="s" s="2" r="B2">
        <v>2</v>
      </c>
      <c t="s" s="2" r="C2">
        <v>72</v>
      </c>
      <c t="s" s="2" r="D2">
        <v>2</v>
      </c>
      <c t="s" s="2" r="E2">
        <v>72</v>
      </c>
    </row>
    <row spans="1:5" r="3">
      <c t="s" s="3" r="A3">
        <v>158</v>
      </c>
    </row>
    <row spans="1:5" r="4">
      <c t="s" s="4" r="A4">
        <v>384</v>
      </c>
      <c t="n" s="7" r="D4">
        <v>51325</v>
      </c>
    </row>
    <row spans="1:5" r="5">
      <c t="s" s="4" r="A5">
        <v>385</v>
      </c>
      <c t="n" s="7" r="B5">
        <v>-16814</v>
      </c>
      <c t="n" s="7" r="C5">
        <v>-6985</v>
      </c>
      <c t="n" s="6" r="D5">
        <v>2798</v>
      </c>
      <c t="n" s="7" r="E5">
        <v>6985</v>
      </c>
    </row>
    <row spans="1:5" r="6">
      <c t="s" s="4" r="A6">
        <v>384</v>
      </c>
      <c t="n" s="7" r="B6">
        <v>54123</v>
      </c>
      <c t="n" s="7" r="D6">
        <v>54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69"/>
    <col customWidth="1" max="3" min="3" width="14"/>
  </cols>
  <sheetData>
    <row spans="1:3" r="1">
      <c t="s" s="1" r="A1">
        <v>386</v>
      </c>
      <c t="s" s="2" r="B1">
        <v>1</v>
      </c>
    </row>
    <row spans="1:3" r="2">
      <c t="s" s="2" r="B2">
        <v>2</v>
      </c>
      <c t="s" s="2" r="C2">
        <v>25</v>
      </c>
    </row>
    <row spans="1:3" r="3">
      <c t="s" s="4" r="A3">
        <v>64</v>
      </c>
      <c t="n" s="6" r="B3">
        <v>20000000</v>
      </c>
      <c t="n" s="6" r="C3">
        <v>20000000</v>
      </c>
    </row>
    <row spans="1:3" r="4">
      <c t="s" s="4" r="A4">
        <v>63</v>
      </c>
      <c t="n" s="8" r="B4">
        <v>0.001</v>
      </c>
      <c t="n" s="8" r="C4">
        <v>0.001</v>
      </c>
    </row>
    <row spans="1:3" r="5">
      <c t="s" s="4" r="A5">
        <v>65</v>
      </c>
      <c t="s" s="4" r="B5">
        <v>46</v>
      </c>
      <c t="s" s="4" r="C5">
        <v>46</v>
      </c>
    </row>
    <row spans="1:3" r="6">
      <c t="s" s="4" r="A6">
        <v>105</v>
      </c>
      <c t="n" s="7" r="B6">
        <v>166883</v>
      </c>
    </row>
    <row spans="1:3" r="7">
      <c t="s" s="4" r="A7">
        <v>262</v>
      </c>
      <c t="n" s="7" r="B7">
        <v>402158</v>
      </c>
    </row>
    <row spans="1:3" r="8">
      <c t="s" s="4" r="A8">
        <v>68</v>
      </c>
      <c t="n" s="6" r="B8">
        <v>18044588</v>
      </c>
      <c t="n" s="6" r="C8">
        <v>15006750</v>
      </c>
    </row>
    <row spans="1:3" r="9">
      <c t="s" s="4" r="A9">
        <v>387</v>
      </c>
    </row>
    <row spans="1:3" r="10">
      <c t="s" s="4" r="A10">
        <v>388</v>
      </c>
      <c t="s" s="4" r="B10">
        <v>389</v>
      </c>
    </row>
    <row spans="1:3" r="11">
      <c t="s" s="4" r="A11">
        <v>106</v>
      </c>
      <c t="n" s="6" r="B11">
        <v>326417</v>
      </c>
    </row>
    <row spans="1:3" r="12">
      <c t="s" s="4" r="A12">
        <v>105</v>
      </c>
      <c t="n" s="7" r="B12">
        <v>166883</v>
      </c>
    </row>
    <row spans="1:3" r="13">
      <c t="s" s="4" r="A13">
        <v>390</v>
      </c>
      <c t="n" s="8" r="B13">
        <v>0.001</v>
      </c>
    </row>
    <row spans="1:3" r="14">
      <c t="s" s="4" r="A14">
        <v>391</v>
      </c>
      <c t="n" s="6" r="B14">
        <v>1568754</v>
      </c>
    </row>
    <row spans="1:3" r="15">
      <c t="s" s="4" r="A15">
        <v>262</v>
      </c>
      <c t="n" s="7" r="B15">
        <v>402158</v>
      </c>
    </row>
    <row spans="1:3" r="16">
      <c t="s" s="4" r="A16">
        <v>392</v>
      </c>
    </row>
    <row spans="1:3" r="17">
      <c t="s" s="4" r="A17">
        <v>393</v>
      </c>
      <c t="n" s="6" r="B17">
        <v>1142667</v>
      </c>
    </row>
    <row spans="1:3" r="18">
      <c t="s" s="4" r="A18">
        <v>394</v>
      </c>
      <c t="n" s="7" r="B18">
        <v>172500</v>
      </c>
    </row>
    <row spans="1:3" r="19">
      <c t="s" s="4" r="A19">
        <v>381</v>
      </c>
    </row>
    <row spans="1:3" r="20">
      <c t="s" s="4" r="A20">
        <v>64</v>
      </c>
      <c t="n" s="6" r="B20">
        <v>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30"/>
  </cols>
  <sheetData>
    <row spans="1:2" r="1">
      <c t="s" s="1" r="A1">
        <v>395</v>
      </c>
      <c t="s" s="2" r="B1">
        <v>1</v>
      </c>
    </row>
    <row spans="1:2" r="2">
      <c t="s" s="2" r="B2">
        <v>396</v>
      </c>
    </row>
    <row spans="1:2" r="3">
      <c t="s" s="4" r="A3">
        <v>397</v>
      </c>
      <c t="n" s="6" r="B3">
        <v>110000</v>
      </c>
    </row>
    <row spans="1:2" r="4">
      <c t="s" s="4" r="A4">
        <v>398</v>
      </c>
      <c t="s" s="4" r="B4">
        <v>46</v>
      </c>
    </row>
    <row spans="1:2" r="5">
      <c t="s" s="4" r="A5">
        <v>399</v>
      </c>
      <c t="s" s="4" r="B5">
        <v>46</v>
      </c>
    </row>
    <row spans="1:2" r="6">
      <c t="s" s="4" r="A6">
        <v>400</v>
      </c>
      <c t="s" s="4" r="B6">
        <v>46</v>
      </c>
    </row>
    <row spans="1:2" r="7">
      <c t="s" s="4" r="A7">
        <v>401</v>
      </c>
      <c t="n" s="6" r="B7">
        <v>110000</v>
      </c>
    </row>
    <row spans="1:2" r="8">
      <c t="s" s="4" r="A8">
        <v>402</v>
      </c>
      <c t="n" s="9" r="B8">
        <v>0.72</v>
      </c>
    </row>
    <row spans="1:2" r="9">
      <c t="s" s="4" r="A9">
        <v>403</v>
      </c>
      <c t="s" s="4" r="B9">
        <v>46</v>
      </c>
    </row>
    <row spans="1:2" r="10">
      <c t="s" s="4" r="A10">
        <v>404</v>
      </c>
      <c t="s" s="4" r="B10">
        <v>46</v>
      </c>
    </row>
    <row spans="1:2" r="11">
      <c t="s" s="4" r="A11">
        <v>405</v>
      </c>
      <c t="s" s="4" r="B11">
        <v>46</v>
      </c>
    </row>
    <row spans="1:2" r="12">
      <c t="s" s="4" r="A12">
        <v>406</v>
      </c>
      <c t="n" s="9" r="B12">
        <v>0.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65533</v>
      </c>
      <c t="n" s="7" r="C4">
        <v>2134</v>
      </c>
      <c t="n" s="7" r="D4">
        <v>200188</v>
      </c>
      <c t="n" s="7" r="E4">
        <v>2134</v>
      </c>
    </row>
    <row spans="1:5" r="5">
      <c t="s" s="4" r="A5">
        <v>75</v>
      </c>
      <c t="n" s="6" r="B5">
        <v>78225</v>
      </c>
      <c t="s" s="4" r="C5">
        <v>46</v>
      </c>
      <c t="n" s="6" r="D5">
        <v>78225</v>
      </c>
      <c t="s" s="4" r="E5">
        <v>46</v>
      </c>
    </row>
    <row spans="1:5" r="6">
      <c t="s" s="4" r="A6">
        <v>76</v>
      </c>
      <c t="n" s="6" r="B6">
        <v>143758</v>
      </c>
      <c t="n" s="6" r="C6">
        <v>2134</v>
      </c>
      <c t="n" s="6" r="D6">
        <v>278413</v>
      </c>
      <c t="n" s="6" r="E6">
        <v>2134</v>
      </c>
    </row>
    <row spans="1:5" r="7">
      <c t="s" s="4" r="A7">
        <v>77</v>
      </c>
      <c t="n" s="6" r="B7">
        <v>8899</v>
      </c>
      <c t="n" s="6" r="C7">
        <v>801</v>
      </c>
      <c t="n" s="6" r="D7">
        <v>26617</v>
      </c>
      <c t="n" s="6" r="E7">
        <v>801</v>
      </c>
    </row>
    <row spans="1:5" r="8">
      <c t="s" s="4" r="A8">
        <v>78</v>
      </c>
      <c t="n" s="6" r="B8">
        <v>8899</v>
      </c>
      <c t="n" s="6" r="C8">
        <v>801</v>
      </c>
      <c t="n" s="6" r="D8">
        <v>26617</v>
      </c>
      <c t="n" s="6" r="E8">
        <v>801</v>
      </c>
    </row>
    <row spans="1:5" r="9">
      <c t="s" s="4" r="A9">
        <v>79</v>
      </c>
      <c t="n" s="6" r="B9">
        <v>134859</v>
      </c>
      <c t="n" s="6" r="C9">
        <v>1333</v>
      </c>
      <c t="n" s="6" r="D9">
        <v>251796</v>
      </c>
      <c t="n" s="6" r="E9">
        <v>1333</v>
      </c>
    </row>
    <row spans="1:5" r="10">
      <c t="s" s="3" r="A10">
        <v>80</v>
      </c>
    </row>
    <row spans="1:5" r="11">
      <c t="s" s="4" r="A11">
        <v>81</v>
      </c>
      <c t="n" s="6" r="B11">
        <v>30739</v>
      </c>
      <c t="n" s="6" r="C11">
        <v>40658</v>
      </c>
      <c t="n" s="6" r="D11">
        <v>95986</v>
      </c>
      <c t="n" s="6" r="E11">
        <v>133152</v>
      </c>
    </row>
    <row spans="1:5" r="12">
      <c t="s" s="4" r="A12">
        <v>82</v>
      </c>
      <c t="n" s="6" r="B12">
        <v>4266</v>
      </c>
      <c t="n" s="6" r="C12">
        <v>12554</v>
      </c>
      <c t="n" s="6" r="D12">
        <v>65887</v>
      </c>
      <c t="n" s="6" r="E12">
        <v>59554</v>
      </c>
    </row>
    <row spans="1:5" r="13">
      <c t="s" s="4" r="A13">
        <v>83</v>
      </c>
      <c t="n" s="6" r="B13">
        <v>115868</v>
      </c>
      <c t="n" s="6" r="C13">
        <v>55193</v>
      </c>
      <c t="n" s="6" r="D13">
        <v>341827</v>
      </c>
      <c t="n" s="6" r="E13">
        <v>105172</v>
      </c>
    </row>
    <row spans="1:5" r="14">
      <c t="s" s="4" r="A14">
        <v>84</v>
      </c>
      <c t="s" s="4" r="B14">
        <v>46</v>
      </c>
      <c t="n" s="6" r="C14">
        <v>2155</v>
      </c>
      <c t="s" s="4" r="D14">
        <v>46</v>
      </c>
      <c t="n" s="6" r="E14">
        <v>59785</v>
      </c>
    </row>
    <row spans="1:5" r="15">
      <c t="s" s="4" r="A15">
        <v>85</v>
      </c>
      <c t="n" s="6" r="B15">
        <v>16041</v>
      </c>
      <c t="n" s="6" r="C15">
        <v>972</v>
      </c>
      <c t="n" s="6" r="D15">
        <v>32971</v>
      </c>
      <c t="n" s="6" r="E15">
        <v>1655</v>
      </c>
    </row>
    <row spans="1:5" r="16">
      <c t="s" s="4" r="A16">
        <v>86</v>
      </c>
      <c t="n" s="6" r="B16">
        <v>166914</v>
      </c>
      <c t="n" s="6" r="C16">
        <v>111532</v>
      </c>
      <c t="n" s="6" r="D16">
        <v>536671</v>
      </c>
      <c t="n" s="6" r="E16">
        <v>359318</v>
      </c>
    </row>
    <row spans="1:5" r="17">
      <c t="s" s="4" r="A17">
        <v>87</v>
      </c>
      <c t="n" s="6" r="B17">
        <v>-32055</v>
      </c>
      <c t="n" s="6" r="C17">
        <v>-110199</v>
      </c>
      <c t="n" s="6" r="D17">
        <v>-284875</v>
      </c>
      <c t="n" s="6" r="E17">
        <v>-357985</v>
      </c>
    </row>
    <row spans="1:5" r="18">
      <c t="s" s="3" r="A18">
        <v>88</v>
      </c>
    </row>
    <row spans="1:5" r="19">
      <c t="s" s="4" r="A19">
        <v>89</v>
      </c>
      <c t="n" s="6" r="B19">
        <v>-41789</v>
      </c>
      <c t="n" s="6" r="C19">
        <v>-6575</v>
      </c>
      <c t="n" s="6" r="D19">
        <v>-111714</v>
      </c>
      <c t="n" s="6" r="E19">
        <v>-12619</v>
      </c>
    </row>
    <row spans="1:5" r="20">
      <c t="s" s="4" r="A20">
        <v>90</v>
      </c>
      <c t="n" s="6" r="B20">
        <v>16814</v>
      </c>
      <c t="n" s="6" r="C20">
        <v>6985</v>
      </c>
      <c t="n" s="6" r="D20">
        <v>-2798</v>
      </c>
      <c t="n" s="6" r="E20">
        <v>-6985</v>
      </c>
    </row>
    <row spans="1:5" r="21">
      <c t="s" s="4" r="A21">
        <v>91</v>
      </c>
      <c t="n" s="6" r="B21">
        <v>-116541</v>
      </c>
      <c t="s" s="4" r="C21">
        <v>46</v>
      </c>
      <c t="n" s="6" r="D21">
        <v>-116541</v>
      </c>
      <c t="s" s="4" r="E21">
        <v>46</v>
      </c>
    </row>
    <row spans="1:5" r="22">
      <c t="s" s="4" r="A22">
        <v>92</v>
      </c>
      <c t="n" s="6" r="B22">
        <v>-141516</v>
      </c>
      <c t="n" s="6" r="C22">
        <v>410</v>
      </c>
      <c t="n" s="6" r="D22">
        <v>-231053</v>
      </c>
      <c t="n" s="6" r="E22">
        <v>-19604</v>
      </c>
    </row>
    <row spans="1:5" r="23">
      <c t="s" s="4" r="A23">
        <v>93</v>
      </c>
      <c t="n" s="7" r="B23">
        <v>-173571</v>
      </c>
      <c t="n" s="7" r="C23">
        <v>-109789</v>
      </c>
      <c t="n" s="7" r="D23">
        <v>-515928</v>
      </c>
      <c t="n" s="7" r="E23">
        <v>-377589</v>
      </c>
    </row>
    <row spans="1:5" r="24">
      <c t="s" s="4" r="A24">
        <v>94</v>
      </c>
      <c t="n" s="9" r="B24">
        <v>-0.01</v>
      </c>
      <c t="n" s="9" r="C24">
        <v>-0.01</v>
      </c>
      <c t="n" s="9" r="D24">
        <v>-0.03</v>
      </c>
      <c t="n" s="9" r="E24">
        <v>-0.03</v>
      </c>
    </row>
    <row spans="1:5" r="25">
      <c t="s" s="4" r="A25">
        <v>95</v>
      </c>
      <c t="n" s="6" r="B25">
        <v>16333870</v>
      </c>
      <c t="n" s="6" r="C25">
        <v>15004000</v>
      </c>
      <c t="n" s="6" r="D25">
        <v>15646423</v>
      </c>
      <c t="n" s="6" r="E25">
        <v>14956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7</v>
      </c>
      <c t="s" s="2" r="B1">
        <v>71</v>
      </c>
      <c t="s" s="2" r="D1">
        <v>1</v>
      </c>
    </row>
    <row spans="1:5" r="2">
      <c t="s" s="2" r="B2">
        <v>2</v>
      </c>
      <c t="s" s="2" r="C2">
        <v>72</v>
      </c>
      <c t="s" s="2" r="D2">
        <v>2</v>
      </c>
      <c t="s" s="2" r="E2">
        <v>72</v>
      </c>
    </row>
    <row spans="1:5" r="3">
      <c t="s" s="4" r="A3">
        <v>408</v>
      </c>
      <c t="n" s="6" r="B3">
        <v>304008</v>
      </c>
      <c t="n" s="6" r="C3">
        <v>3594</v>
      </c>
      <c t="n" s="6" r="D3">
        <v>315737</v>
      </c>
      <c t="n" s="6" r="E3">
        <v>1211</v>
      </c>
    </row>
    <row spans="1:5" r="4">
      <c t="s" s="4" r="A4">
        <v>409</v>
      </c>
    </row>
    <row spans="1:5" r="5">
      <c t="s" s="4" r="A5">
        <v>408</v>
      </c>
      <c t="s" s="4" r="B5">
        <v>46</v>
      </c>
      <c t="s" s="4" r="C5">
        <v>46</v>
      </c>
      <c t="s" s="4" r="D5">
        <v>46</v>
      </c>
      <c t="s" s="4" r="E5">
        <v>46</v>
      </c>
    </row>
    <row spans="1:5" r="6">
      <c t="s" s="4" r="A6">
        <v>410</v>
      </c>
    </row>
    <row spans="1:5" r="7">
      <c t="s" s="4" r="A7">
        <v>408</v>
      </c>
      <c t="n" s="6" r="B7">
        <v>194008</v>
      </c>
      <c t="n" s="6" r="C7">
        <v>3594</v>
      </c>
      <c t="n" s="6" r="D7">
        <v>205737</v>
      </c>
      <c t="n" s="6" r="E7">
        <v>1211</v>
      </c>
    </row>
    <row spans="1:5" r="8">
      <c t="s" s="4" r="A8">
        <v>411</v>
      </c>
    </row>
    <row spans="1:5" r="9">
      <c t="s" s="4" r="A9">
        <v>408</v>
      </c>
      <c t="n" s="6" r="B9">
        <v>110000</v>
      </c>
      <c t="s" s="4" r="C9">
        <v>46</v>
      </c>
      <c t="n" s="6" r="D9">
        <v>110000</v>
      </c>
      <c t="s" s="4" r="E9">
        <v>46</v>
      </c>
    </row>
    <row spans="1:5" r="10">
      <c t="s" s="4" r="A10">
        <v>412</v>
      </c>
    </row>
    <row spans="1:5" r="11">
      <c t="s" s="4" r="A11">
        <v>408</v>
      </c>
      <c t="s" s="4" r="B11">
        <v>46</v>
      </c>
      <c t="s" s="4" r="C11">
        <v>46</v>
      </c>
      <c t="s" s="4" r="D11">
        <v>46</v>
      </c>
      <c t="s" s="4" r="E11">
        <v>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s="1" r="A1">
        <v>413</v>
      </c>
      <c t="s" s="2" r="B1">
        <v>1</v>
      </c>
    </row>
    <row spans="1:2" r="2">
      <c t="s" s="2" r="B2">
        <v>414</v>
      </c>
    </row>
    <row spans="1:2" r="3">
      <c t="s" s="4" r="A3">
        <v>415</v>
      </c>
      <c t="n" s="6" r="B3">
        <v>15344758</v>
      </c>
    </row>
    <row spans="1:2" r="4">
      <c t="s" s="4" r="A4">
        <v>416</v>
      </c>
    </row>
    <row spans="1:2" r="5">
      <c t="s" s="4" r="A5">
        <v>415</v>
      </c>
      <c t="n" s="6" r="B5">
        <v>15040750</v>
      </c>
    </row>
    <row spans="1:2" r="6">
      <c t="s" s="4" r="A6">
        <v>409</v>
      </c>
    </row>
    <row spans="1:2" r="7">
      <c t="s" s="4" r="A7">
        <v>415</v>
      </c>
      <c t="s" s="4" r="B7">
        <v>46</v>
      </c>
    </row>
    <row spans="1:2" r="8">
      <c t="s" s="4" r="A8">
        <v>410</v>
      </c>
    </row>
    <row spans="1:2" r="9">
      <c t="s" s="4" r="A9">
        <v>415</v>
      </c>
      <c t="n" s="6" r="B9">
        <v>194008</v>
      </c>
    </row>
    <row spans="1:2" r="10">
      <c t="s" s="4" r="A10">
        <v>417</v>
      </c>
    </row>
    <row spans="1:2" r="11">
      <c t="s" s="4" r="A11">
        <v>415</v>
      </c>
      <c t="n" s="6" r="B11">
        <v>110000</v>
      </c>
    </row>
    <row spans="1:2" r="12">
      <c t="s" s="4" r="A12">
        <v>412</v>
      </c>
    </row>
    <row spans="1:2" r="13">
      <c t="s" s="4" r="A13">
        <v>415</v>
      </c>
      <c t="s" s="4" r="B13">
        <v>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418</v>
      </c>
      <c t="s" s="2" r="B1">
        <v>419</v>
      </c>
    </row>
    <row spans="1:2" r="2">
      <c t="s" s="3" r="A2">
        <v>171</v>
      </c>
    </row>
    <row spans="1:2" r="3">
      <c t="s" s="4" r="A3">
        <v>420</v>
      </c>
      <c t="s" s="4" r="B3">
        <v>288</v>
      </c>
    </row>
    <row spans="1:2" r="4">
      <c t="s" s="4" r="A4">
        <v>421</v>
      </c>
      <c t="n" s="7" r="B4">
        <v>14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0"/>
  </cols>
  <sheetData>
    <row spans="1:2" r="1">
      <c t="s" s="1" r="A1">
        <v>422</v>
      </c>
      <c t="s" s="2" r="B1">
        <v>1</v>
      </c>
    </row>
    <row spans="1:2" r="2">
      <c t="s" s="2" r="B2">
        <v>414</v>
      </c>
    </row>
    <row spans="1:2" r="3">
      <c t="s" s="4" r="A3">
        <v>423</v>
      </c>
    </row>
    <row spans="1:2" r="4">
      <c t="s" s="4" r="A4">
        <v>424</v>
      </c>
      <c t="n" s="6" r="B4">
        <v>1320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96</v>
      </c>
      <c t="s" s="2" r="B1">
        <v>71</v>
      </c>
      <c t="s" s="2" r="D1">
        <v>1</v>
      </c>
    </row>
    <row spans="1:5" r="2">
      <c t="s" s="2" r="B2">
        <v>2</v>
      </c>
      <c t="s" s="2" r="C2">
        <v>72</v>
      </c>
      <c t="s" s="2" r="D2">
        <v>2</v>
      </c>
      <c t="s" s="2" r="E2">
        <v>72</v>
      </c>
    </row>
    <row spans="1:5" r="3">
      <c t="s" s="3" r="A3">
        <v>73</v>
      </c>
    </row>
    <row spans="1:5" r="4">
      <c t="s" s="4" r="A4">
        <v>97</v>
      </c>
      <c t="n" s="7" r="B4">
        <v>59520</v>
      </c>
      <c t="s" s="4" r="C4">
        <v>46</v>
      </c>
      <c t="n" s="7" r="D4">
        <v>166883</v>
      </c>
      <c t="s" s="4" r="E4">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spans="1:5" r="1">
      <c t="s" s="1" r="A1">
        <v>98</v>
      </c>
      <c t="s" s="2" r="B1">
        <v>99</v>
      </c>
      <c t="s" s="2" r="C1">
        <v>100</v>
      </c>
      <c t="s" s="2" r="D1">
        <v>101</v>
      </c>
      <c t="s" s="2" r="E1">
        <v>102</v>
      </c>
    </row>
    <row spans="1:5" r="2">
      <c t="s" s="4" r="A2">
        <v>103</v>
      </c>
      <c t="n" s="7" r="B2">
        <v>1500</v>
      </c>
      <c t="n" s="7" r="C2">
        <v>438547</v>
      </c>
      <c t="n" s="7" r="D2">
        <v>-731111</v>
      </c>
      <c t="n" s="7" r="E2">
        <v>-291064</v>
      </c>
    </row>
    <row spans="1:5" r="3">
      <c t="s" s="4" r="A3">
        <v>104</v>
      </c>
      <c t="n" s="6" r="B3">
        <v>15006750</v>
      </c>
    </row>
    <row spans="1:5" r="4">
      <c t="s" s="4" r="A4">
        <v>105</v>
      </c>
      <c t="n" s="7" r="B4">
        <v>33</v>
      </c>
      <c t="n" s="6" r="C4">
        <v>166850</v>
      </c>
      <c t="s" s="4" r="D4">
        <v>46</v>
      </c>
      <c t="n" s="6" r="E4">
        <v>166883</v>
      </c>
    </row>
    <row spans="1:5" r="5">
      <c t="s" s="4" r="A5">
        <v>106</v>
      </c>
      <c t="n" s="6" r="B5">
        <v>326417</v>
      </c>
    </row>
    <row spans="1:5" r="6">
      <c t="s" s="4" r="A6">
        <v>107</v>
      </c>
      <c t="n" s="7" r="B6">
        <v>114</v>
      </c>
      <c t="n" s="6" r="C6">
        <v>172386</v>
      </c>
      <c t="s" s="4" r="D6">
        <v>46</v>
      </c>
      <c t="n" s="6" r="E6">
        <v>172500</v>
      </c>
    </row>
    <row spans="1:5" r="7">
      <c t="s" s="4" r="A7">
        <v>108</v>
      </c>
      <c t="n" s="6" r="B7">
        <v>1142667</v>
      </c>
    </row>
    <row spans="1:5" r="8">
      <c t="s" s="4" r="A8">
        <v>109</v>
      </c>
      <c t="n" s="7" r="B8">
        <v>156</v>
      </c>
      <c t="n" s="6" r="C8">
        <v>402002</v>
      </c>
      <c t="s" s="4" r="D8">
        <v>46</v>
      </c>
      <c t="n" s="6" r="E8">
        <v>402158</v>
      </c>
    </row>
    <row spans="1:5" r="9">
      <c t="s" s="4" r="A9">
        <v>110</v>
      </c>
      <c t="n" s="6" r="B9">
        <v>1568754</v>
      </c>
    </row>
    <row spans="1:5" r="10">
      <c t="s" s="4" r="A10">
        <v>111</v>
      </c>
      <c t="s" s="4" r="B10">
        <v>46</v>
      </c>
      <c t="s" s="4" r="C10">
        <v>46</v>
      </c>
      <c t="n" s="6" r="D10">
        <v>-515928</v>
      </c>
      <c t="n" s="6" r="E10">
        <v>-515928</v>
      </c>
    </row>
    <row spans="1:5" r="11">
      <c t="s" s="4" r="A11">
        <v>112</v>
      </c>
      <c t="n" s="7" r="B11">
        <v>1803</v>
      </c>
      <c t="n" s="7" r="C11">
        <v>1179785</v>
      </c>
      <c t="n" s="7" r="D11">
        <v>-1247039</v>
      </c>
      <c t="n" s="7" r="E11">
        <v>-65451</v>
      </c>
    </row>
    <row spans="1:5" r="12">
      <c t="s" s="4" r="A12">
        <v>113</v>
      </c>
      <c t="n" s="6" r="B12">
        <v>180445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2</v>
      </c>
    </row>
    <row spans="1:3" r="3">
      <c t="s" s="3" r="A3">
        <v>115</v>
      </c>
    </row>
    <row spans="1:3" r="4">
      <c t="s" s="4" r="A4">
        <v>111</v>
      </c>
      <c t="n" s="7" r="B4">
        <v>-515928</v>
      </c>
      <c t="n" s="7" r="C4">
        <v>-377589</v>
      </c>
    </row>
    <row spans="1:3" r="5">
      <c t="s" s="3" r="A5">
        <v>116</v>
      </c>
    </row>
    <row spans="1:3" r="6">
      <c t="s" s="4" r="A6">
        <v>85</v>
      </c>
      <c t="n" s="6" r="B6">
        <v>32971</v>
      </c>
      <c t="n" s="6" r="C6">
        <v>1655</v>
      </c>
    </row>
    <row spans="1:3" r="7">
      <c t="s" s="4" r="A7">
        <v>117</v>
      </c>
      <c t="n" s="6" r="B7">
        <v>166883</v>
      </c>
      <c t="s" s="4" r="C7">
        <v>46</v>
      </c>
    </row>
    <row spans="1:3" r="8">
      <c t="s" s="4" r="A8">
        <v>118</v>
      </c>
      <c t="n" s="6" r="B8">
        <v>116541</v>
      </c>
      <c t="s" s="4" r="C8">
        <v>46</v>
      </c>
    </row>
    <row spans="1:3" r="9">
      <c t="s" s="4" r="A9">
        <v>119</v>
      </c>
      <c t="n" s="6" r="B9">
        <v>89109</v>
      </c>
      <c t="n" s="6" r="C9">
        <v>530</v>
      </c>
    </row>
    <row spans="1:3" r="10">
      <c t="s" s="4" r="A10">
        <v>90</v>
      </c>
      <c t="n" s="6" r="B10">
        <v>2798</v>
      </c>
      <c t="n" s="6" r="C10">
        <v>6985</v>
      </c>
    </row>
    <row spans="1:3" r="11">
      <c t="s" s="3" r="A11">
        <v>120</v>
      </c>
    </row>
    <row spans="1:3" r="12">
      <c t="s" s="4" r="A12">
        <v>121</v>
      </c>
      <c t="n" s="6" r="B12">
        <v>-47898</v>
      </c>
      <c t="n" s="6" r="C12">
        <v>-32500</v>
      </c>
    </row>
    <row spans="1:3" r="13">
      <c t="s" s="4" r="A13">
        <v>29</v>
      </c>
      <c t="n" s="6" r="B13">
        <v>-327</v>
      </c>
      <c t="n" s="6" r="C13">
        <v>-2828</v>
      </c>
    </row>
    <row spans="1:3" r="14">
      <c t="s" s="4" r="A14">
        <v>33</v>
      </c>
      <c t="n" s="6" r="B14">
        <v>-12000</v>
      </c>
      <c t="n" s="6" r="C14">
        <v>-6225</v>
      </c>
    </row>
    <row spans="1:3" r="15">
      <c t="s" s="4" r="A15">
        <v>37</v>
      </c>
      <c t="n" s="6" r="B15">
        <v>10767</v>
      </c>
      <c t="s" s="4" r="C15">
        <v>46</v>
      </c>
    </row>
    <row spans="1:3" r="16">
      <c t="s" s="4" r="A16">
        <v>38</v>
      </c>
      <c t="n" s="6" r="B16">
        <v>-8397</v>
      </c>
      <c t="n" s="6" r="C16">
        <v>23656</v>
      </c>
    </row>
    <row spans="1:3" r="17">
      <c t="s" s="4" r="A17">
        <v>39</v>
      </c>
      <c t="n" s="6" r="B17">
        <v>1452</v>
      </c>
      <c t="n" s="6" r="C17">
        <v>-9412</v>
      </c>
    </row>
    <row spans="1:3" r="18">
      <c t="s" s="4" r="A18">
        <v>41</v>
      </c>
      <c t="n" s="6" r="B18">
        <v>-18121</v>
      </c>
      <c t="n" s="6" r="C18">
        <v>92885</v>
      </c>
    </row>
    <row spans="1:3" r="19">
      <c t="s" s="4" r="A19">
        <v>122</v>
      </c>
      <c t="n" s="6" r="B19">
        <v>-182150</v>
      </c>
      <c t="n" s="6" r="C19">
        <v>-302843</v>
      </c>
    </row>
    <row spans="1:3" r="20">
      <c t="s" s="3" r="A20">
        <v>123</v>
      </c>
    </row>
    <row spans="1:3" r="21">
      <c t="s" s="4" r="A21">
        <v>124</v>
      </c>
      <c t="n" s="6" r="B21">
        <v>-176433</v>
      </c>
      <c t="n" s="6" r="C21">
        <v>-63649</v>
      </c>
    </row>
    <row spans="1:3" r="22">
      <c t="s" s="4" r="A22">
        <v>125</v>
      </c>
      <c t="n" s="6" r="B22">
        <v>-176433</v>
      </c>
      <c t="n" s="6" r="C22">
        <v>-63649</v>
      </c>
    </row>
    <row spans="1:3" r="23">
      <c t="s" s="3" r="A23">
        <v>126</v>
      </c>
    </row>
    <row spans="1:3" r="24">
      <c t="s" s="4" r="A24">
        <v>127</v>
      </c>
      <c t="n" s="6" r="B24">
        <v>471199</v>
      </c>
      <c t="n" s="6" r="C24">
        <v>15000</v>
      </c>
    </row>
    <row spans="1:3" r="25">
      <c t="s" s="4" r="A25">
        <v>128</v>
      </c>
      <c t="n" s="6" r="B25">
        <v>-99348</v>
      </c>
      <c t="n" s="6" r="C25">
        <v>-10738</v>
      </c>
    </row>
    <row spans="1:3" r="26">
      <c t="s" s="4" r="A26">
        <v>129</v>
      </c>
      <c t="n" s="6" r="B26">
        <v>172500</v>
      </c>
      <c t="n" s="6" r="C26">
        <v>101235</v>
      </c>
    </row>
    <row spans="1:3" r="27">
      <c t="s" s="4" r="A27">
        <v>130</v>
      </c>
      <c t="n" s="6" r="B27">
        <v>544351</v>
      </c>
      <c t="n" s="6" r="C27">
        <v>105497</v>
      </c>
    </row>
    <row spans="1:3" r="28">
      <c t="s" s="4" r="A28">
        <v>131</v>
      </c>
      <c t="n" s="6" r="B28">
        <v>185768</v>
      </c>
      <c t="n" s="6" r="C28">
        <v>-260995</v>
      </c>
    </row>
    <row spans="1:3" r="29">
      <c t="s" s="4" r="A29">
        <v>132</v>
      </c>
      <c t="n" s="6" r="B29">
        <v>9103</v>
      </c>
      <c t="n" s="6" r="C29">
        <v>272692</v>
      </c>
    </row>
    <row spans="1:3" r="30">
      <c t="s" s="4" r="A30">
        <v>133</v>
      </c>
      <c t="n" s="6" r="B30">
        <v>194871</v>
      </c>
      <c t="n" s="6" r="C30">
        <v>11697</v>
      </c>
    </row>
    <row spans="1:3" r="31">
      <c t="s" s="3" r="A31">
        <v>134</v>
      </c>
    </row>
    <row spans="1:3" r="32">
      <c t="s" s="4" r="A32">
        <v>135</v>
      </c>
      <c t="n" s="6" r="B32">
        <v>21288</v>
      </c>
      <c t="n" s="6" r="C32">
        <v>18286</v>
      </c>
    </row>
    <row spans="1:3" r="33">
      <c t="s" s="4" r="A33">
        <v>136</v>
      </c>
      <c t="s" s="4" r="B33">
        <v>46</v>
      </c>
      <c t="s" s="4" r="C33">
        <v>46</v>
      </c>
    </row>
    <row spans="1:3" r="34">
      <c t="s" s="3" r="A34">
        <v>137</v>
      </c>
    </row>
    <row spans="1:3" r="35">
      <c t="s" s="4" r="A35">
        <v>138</v>
      </c>
      <c t="n" s="6" r="B35">
        <v>166883</v>
      </c>
      <c t="s" s="4" r="C35">
        <v>46</v>
      </c>
    </row>
    <row spans="1:3" r="36">
      <c t="s" s="4" r="A36">
        <v>139</v>
      </c>
      <c t="n" s="7" r="B36">
        <v>120000</v>
      </c>
      <c t="s" s="4" r="C36">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3</v>
      </c>
      <c t="s" s="2" r="B1">
        <v>1</v>
      </c>
    </row>
    <row spans="1:2" r="2">
      <c t="s" s="2" r="B2">
        <v>2</v>
      </c>
    </row>
    <row spans="1:2" r="3">
      <c t="s" s="3" r="A3">
        <v>141</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vt:lpstr>
      <vt:lpstr>Consolidated Balance Sheet (Par</vt:lpstr>
      <vt:lpstr>Consolidated Statement of Opera</vt:lpstr>
      <vt:lpstr>Consolidated Statement of Oper5</vt:lpstr>
      <vt:lpstr>Consolidated Statement of Share</vt:lpstr>
      <vt:lpstr>Consolidated Statement of Cash </vt:lpstr>
      <vt:lpstr>Organization and Nature of Busi</vt:lpstr>
      <vt:lpstr>Basis of Presentation and Summa</vt:lpstr>
      <vt:lpstr>Furniture and Equipment</vt:lpstr>
      <vt:lpstr>Accrued Expenses</vt:lpstr>
      <vt:lpstr>Deferred Revenue</vt:lpstr>
      <vt:lpstr>Notes Payable</vt:lpstr>
      <vt:lpstr>Derivative Financial Instrument</vt:lpstr>
      <vt:lpstr>Accrued Royalties Payable</vt:lpstr>
      <vt:lpstr>Stockholders' Equity</vt:lpstr>
      <vt:lpstr>Warrants</vt:lpstr>
      <vt:lpstr>Income (Loss) Per Share</vt:lpstr>
      <vt:lpstr>Commitments and Contingencies</vt:lpstr>
      <vt:lpstr>Subsequent Events</vt:lpstr>
      <vt:lpstr>Basis of Presentation and Sum21</vt:lpstr>
      <vt:lpstr>Furniture and Equipment (Tables</vt:lpstr>
      <vt:lpstr>Accrued Expenses (Tables)</vt:lpstr>
      <vt:lpstr>Notes Payable (Tables)</vt:lpstr>
      <vt:lpstr>Derivative Financial Instrume25</vt:lpstr>
      <vt:lpstr>Warrants (Tables)</vt:lpstr>
      <vt:lpstr>Income (Loss) Per Share (Tables</vt:lpstr>
      <vt:lpstr>Organization and Nature of Bu28</vt:lpstr>
      <vt:lpstr>Basis of Presentation and Sum29</vt:lpstr>
      <vt:lpstr>Furniture and Equipment (Detail</vt:lpstr>
      <vt:lpstr>Furniture and Equipment - Sched</vt:lpstr>
      <vt:lpstr>Accrued Expenses - Schedule of </vt:lpstr>
      <vt:lpstr>Deferred Revenue (Details Narra</vt:lpstr>
      <vt:lpstr>Notes Payable (Details Narrativ</vt:lpstr>
      <vt:lpstr>Notes Payable - Schedule of Not</vt:lpstr>
      <vt:lpstr>Derivative Financial Instrume36</vt:lpstr>
      <vt:lpstr>Derivative Financial Instrume37</vt:lpstr>
      <vt:lpstr>Stockholders' Equity (Details N</vt:lpstr>
      <vt:lpstr>Warrants - Schedule of Warrant </vt:lpstr>
      <vt:lpstr>Income (Loss) Per Share - Sched</vt:lpstr>
      <vt:lpstr>Income (Loss) Per Share - Sch4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22:10Z</dcterms:created>
  <dcterms:modified xmlns:dcterms="http://purl.org/dc/terms/" xmlns:xsi="http://www.w3.org/2001/XMLSchema-instance" xsi:type="dcterms:W3CDTF">2016-11-21T16:22:10Z</dcterms:modified>
  <dc:title xmlns:dc="http://purl.org/dc/elements/1.1/">Untitled</dc:title>
  <dc:description xmlns:dc="http://purl.org/dc/elements/1.1/"/>
  <dc:subject xmlns:dc="http://purl.org/dc/elements/1.1/"/>
  <cp:keywords/>
  <cp:category/>
</cp:coreProperties>
</file>